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Other Current Liabilities" sheetId="17" state="visible" r:id="rId17"/>
    <sheet xmlns:r="http://schemas.openxmlformats.org/officeDocument/2006/relationships" name="Fair Value"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Share-Based Awards (Tables)" sheetId="23" state="visible" r:id="rId23"/>
    <sheet xmlns:r="http://schemas.openxmlformats.org/officeDocument/2006/relationships" name="Retirement Benefits (Tables)" sheetId="24" state="visible" r:id="rId24"/>
    <sheet xmlns:r="http://schemas.openxmlformats.org/officeDocument/2006/relationships" name="Shareholders' Equity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Fair Value (Tables)" sheetId="29" state="visible" r:id="rId29"/>
    <sheet xmlns:r="http://schemas.openxmlformats.org/officeDocument/2006/relationships" name="Recent Accounting Pronounceme_3" sheetId="30" state="visible" r:id="rId30"/>
    <sheet xmlns:r="http://schemas.openxmlformats.org/officeDocument/2006/relationships" name="Segment Reporting Information -" sheetId="31" state="visible" r:id="rId31"/>
    <sheet xmlns:r="http://schemas.openxmlformats.org/officeDocument/2006/relationships" name="Segment Reporting Information_2" sheetId="32" state="visible" r:id="rId32"/>
    <sheet xmlns:r="http://schemas.openxmlformats.org/officeDocument/2006/relationships" name="Earnings per Share (Details)" sheetId="33" state="visible" r:id="rId33"/>
    <sheet xmlns:r="http://schemas.openxmlformats.org/officeDocument/2006/relationships" name="Share-Based Awards - Options Ac" sheetId="34" state="visible" r:id="rId34"/>
    <sheet xmlns:r="http://schemas.openxmlformats.org/officeDocument/2006/relationships" name="Share-Based Awards - Options Fa" sheetId="35" state="visible" r:id="rId35"/>
    <sheet xmlns:r="http://schemas.openxmlformats.org/officeDocument/2006/relationships" name="Share-Based Awards - ESPP Fair " sheetId="36" state="visible" r:id="rId36"/>
    <sheet xmlns:r="http://schemas.openxmlformats.org/officeDocument/2006/relationships" name="Share-Based Awards - Narrative " sheetId="37" state="visible" r:id="rId37"/>
    <sheet xmlns:r="http://schemas.openxmlformats.org/officeDocument/2006/relationships" name="Retirement Benefits (Details)" sheetId="38" state="visible" r:id="rId38"/>
    <sheet xmlns:r="http://schemas.openxmlformats.org/officeDocument/2006/relationships" name="Shareholders' Equity - Changes " sheetId="39" state="visible" r:id="rId39"/>
    <sheet xmlns:r="http://schemas.openxmlformats.org/officeDocument/2006/relationships" name="Shareholders' Equity New Accoun" sheetId="40" state="visible" r:id="rId40"/>
    <sheet xmlns:r="http://schemas.openxmlformats.org/officeDocument/2006/relationships" name="Inventories (Details)" sheetId="41" state="visible" r:id="rId41"/>
    <sheet xmlns:r="http://schemas.openxmlformats.org/officeDocument/2006/relationships" name="Intangible Assets - Other Intan" sheetId="42" state="visible" r:id="rId42"/>
    <sheet xmlns:r="http://schemas.openxmlformats.org/officeDocument/2006/relationships" name="Intangible Assets - Future Amor" sheetId="43" state="visible" r:id="rId43"/>
    <sheet xmlns:r="http://schemas.openxmlformats.org/officeDocument/2006/relationships" name="Intangible Assets - Goodwill Ro" sheetId="44" state="visible" r:id="rId44"/>
    <sheet xmlns:r="http://schemas.openxmlformats.org/officeDocument/2006/relationships" name="Intangible Assets - Narrative (" sheetId="45" state="visible" r:id="rId45"/>
    <sheet xmlns:r="http://schemas.openxmlformats.org/officeDocument/2006/relationships" name="Other Current Liabilities - Com" sheetId="46" state="visible" r:id="rId46"/>
    <sheet xmlns:r="http://schemas.openxmlformats.org/officeDocument/2006/relationships" name="Other Current Liabilities - Acc" sheetId="47" state="visible" r:id="rId47"/>
    <sheet xmlns:r="http://schemas.openxmlformats.org/officeDocument/2006/relationships" name="Other Current Liabilities - Nar" sheetId="48" state="visible" r:id="rId48"/>
    <sheet xmlns:r="http://schemas.openxmlformats.org/officeDocument/2006/relationships" name="Fair Value (Details)" sheetId="49" state="visible" r:id="rId49"/>
    <sheet xmlns:r="http://schemas.openxmlformats.org/officeDocument/2006/relationships" name="Recent Accounting Pronounceme_4" sheetId="50" state="visible" r:id="rId50"/>
  </sheets>
  <definedNames/>
  <calcPr calcId="124519" fullCalcOnLoad="1"/>
</workbook>
</file>

<file path=xl/sharedStrings.xml><?xml version="1.0" encoding="utf-8"?>
<sst xmlns="http://schemas.openxmlformats.org/spreadsheetml/2006/main" uniqueCount="437">
  <si>
    <t>Document and Entity Information - shares</t>
  </si>
  <si>
    <t>9 Months Ended</t>
  </si>
  <si>
    <t>Sep. 27, 2019</t>
  </si>
  <si>
    <t>Oct. 16, 2019</t>
  </si>
  <si>
    <t>Document and Entity Information [Abstract]</t>
  </si>
  <si>
    <t>Document Type</t>
  </si>
  <si>
    <t>10-Q</t>
  </si>
  <si>
    <t>Document Quarterly Report</t>
  </si>
  <si>
    <t>true</t>
  </si>
  <si>
    <t>Document Period End Date</t>
  </si>
  <si>
    <t>Sep. 27,
		2019</t>
  </si>
  <si>
    <t>Document Transition Report</t>
  </si>
  <si>
    <t>false</t>
  </si>
  <si>
    <t>Entity File Number</t>
  </si>
  <si>
    <t>001-09249</t>
  </si>
  <si>
    <t>Entity Registrant Name</t>
  </si>
  <si>
    <t>GRACO INC.</t>
  </si>
  <si>
    <t>Entity Incorporation, State</t>
  </si>
  <si>
    <t>MN</t>
  </si>
  <si>
    <t>Entity Tax Identification Number</t>
  </si>
  <si>
    <t>41-0285640</t>
  </si>
  <si>
    <t>Entity Address, Address Description</t>
  </si>
  <si>
    <t>88 - 11th Avenue N.E.</t>
  </si>
  <si>
    <t>Entity Address, City or Town</t>
  </si>
  <si>
    <t xml:space="preserve">Minneapolis, </t>
  </si>
  <si>
    <t>Entity Address, State or Province</t>
  </si>
  <si>
    <t>Entity Address, Postal Zip Code</t>
  </si>
  <si>
    <t>55413</t>
  </si>
  <si>
    <t>City Area Code</t>
  </si>
  <si>
    <t xml:space="preserve">(612) </t>
  </si>
  <si>
    <t>Local Phone Number</t>
  </si>
  <si>
    <t>623-6000</t>
  </si>
  <si>
    <t>Title of 12(b) Security</t>
  </si>
  <si>
    <t>Common Stock, par value $1.00 per share</t>
  </si>
  <si>
    <t>Trading Symbol</t>
  </si>
  <si>
    <t>GG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042888</t>
  </si>
  <si>
    <t>Current Fiscal Year End Date</t>
  </si>
  <si>
    <t>--12-27</t>
  </si>
  <si>
    <t>Document Fiscal Year Focus</t>
  </si>
  <si>
    <t>2019</t>
  </si>
  <si>
    <t>Document Fiscal Period Focus</t>
  </si>
  <si>
    <t>Q3</t>
  </si>
  <si>
    <t>Consolidated Statements of Earnings (Unaudited) - USD ($) $ in Thousands</t>
  </si>
  <si>
    <t>3 Months Ended</t>
  </si>
  <si>
    <t>Sep. 28, 2018</t>
  </si>
  <si>
    <t>Income Statement [Abstract]</t>
  </si>
  <si>
    <t>Revenues</t>
  </si>
  <si>
    <t>Cost of Goods and Services Sold</t>
  </si>
  <si>
    <t>Gross Profit</t>
  </si>
  <si>
    <t>Product development</t>
  </si>
  <si>
    <t>Selling, marketing and distribution</t>
  </si>
  <si>
    <t>General and administrative</t>
  </si>
  <si>
    <t>Operating Earnings</t>
  </si>
  <si>
    <t>Interest expense</t>
  </si>
  <si>
    <t>Other expense, net</t>
  </si>
  <si>
    <t>Earnings Before Income Taxes</t>
  </si>
  <si>
    <t>Income taxes</t>
  </si>
  <si>
    <t>Net Earnings</t>
  </si>
  <si>
    <t>Basic earnings per share</t>
  </si>
  <si>
    <t>Diluted earnings per share</t>
  </si>
  <si>
    <t>Consolidated Statements of Comprehensive Income (Unaudited)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 adjustment</t>
  </si>
  <si>
    <t>Other comprehensive income</t>
  </si>
  <si>
    <t>Comprehensive Income</t>
  </si>
  <si>
    <t>Consolidated Balance Sheets (Unaudited) - USD ($) $ in Thousands</t>
  </si>
  <si>
    <t>Dec. 28, 2018</t>
  </si>
  <si>
    <t>Current Assets</t>
  </si>
  <si>
    <t>Cash and cash equivalents</t>
  </si>
  <si>
    <t>Accounts receivable, less allowances of $5,200 and $5,300</t>
  </si>
  <si>
    <t>Inventories</t>
  </si>
  <si>
    <t>Other current assets</t>
  </si>
  <si>
    <t>Total current assets</t>
  </si>
  <si>
    <t>Property, Plant and Equipment</t>
  </si>
  <si>
    <t>Property, Plant and Equipment, net</t>
  </si>
  <si>
    <t>Goodwill</t>
  </si>
  <si>
    <t>Other Intangible Assets, net</t>
  </si>
  <si>
    <t>Operating Lease, Right-of-Use Ass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perating Lease, Liability, Noncurrent</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Millions</t>
  </si>
  <si>
    <t>Statement of Financial Position [Abstract]</t>
  </si>
  <si>
    <t>Allowance for Credits</t>
  </si>
  <si>
    <t>Consolidated Statements of Cash Flows (Unaudited) - USD ($) $ in Thousands</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Net cash provided by (used in) investing activities</t>
  </si>
  <si>
    <t>Cash Flows From Financing Activities</t>
  </si>
  <si>
    <t>Borrowings (payments) on short-term lines of credit, net</t>
  </si>
  <si>
    <t>Borrowings on long-term lines of credit</t>
  </si>
  <si>
    <t>Payments on long-term debt and lines of credit</t>
  </si>
  <si>
    <t>Common stock issued</t>
  </si>
  <si>
    <t>Common stock repurchased</t>
  </si>
  <si>
    <t>Payment, Tax Withholding, Share-based Payment Arrangement</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Consolidated Statements of Shareholders' Equity (Unaudited) - USD ($) $ in Thousands</t>
  </si>
  <si>
    <t>Total</t>
  </si>
  <si>
    <t>Common Stock</t>
  </si>
  <si>
    <t>Additional Paid-In Capital</t>
  </si>
  <si>
    <t>Retained Earnings</t>
  </si>
  <si>
    <t>Accumulated Other Comprehensive Income (Loss)</t>
  </si>
  <si>
    <t>Beginning Balance at Dec. 29, 2017</t>
  </si>
  <si>
    <t>Increase (Decrease) in Stockholders' Equity [Roll Forward]</t>
  </si>
  <si>
    <t>Shares issued</t>
  </si>
  <si>
    <t>Shares repurchased</t>
  </si>
  <si>
    <t>Stock compensation cost</t>
  </si>
  <si>
    <t>Restricted stock cancelled (issued)</t>
  </si>
  <si>
    <t>Dividends declared</t>
  </si>
  <si>
    <t>Reclassified to Retained Earnings from AOCI</t>
  </si>
  <si>
    <t>Reclassified to Retained Earnings</t>
  </si>
  <si>
    <t>Other comprehensive income (loss)</t>
  </si>
  <si>
    <t>Ending Balance at Sep. 28, 2018</t>
  </si>
  <si>
    <t>Beginning Balance at Jun. 29, 2018</t>
  </si>
  <si>
    <t>Beginning Balance at Dec. 28, 2018</t>
  </si>
  <si>
    <t>Ending Balance at Sep. 27, 2019</t>
  </si>
  <si>
    <t>Beginning Balance at Jun. 28, 2019</t>
  </si>
  <si>
    <t>Consolidated Statements of Shareholders' Equity (Unaudited) Consolidated Statements of Shareholders' Equity (Unaudited) Parenthetical - $ / shares</t>
  </si>
  <si>
    <t>Statement of Stockholders' Equity [Abstract]</t>
  </si>
  <si>
    <t>Common Stock, Dividends, Per Share, Declared</t>
  </si>
  <si>
    <t>Basis of Presentation</t>
  </si>
  <si>
    <t>Organization, Consolidation and Presentation of Financial Statements [Abstract]</t>
  </si>
  <si>
    <t>Basis of Presentation The consolidated balance sheet of Graco Inc. and Subsidiaries (the “Company”) as of September 27, 2019 and the related statements of earnings, comprehensive income and shareholders' equity for the three and nine months ended September 27, 2019 and September 28, 2018 , and cash flows for the nine months ended September 27, 2019 and September 28, 2018 have been prepared by the Company and have not been audited. In the opinion of management, these consolidated financial statements reflect all adjustments (consisting of only normal recurring adjustments) necessary to present fairly the financial position of the Company as of September 27, 2019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8 Annual Report on Form 10-K. The results of operations for interim periods are not necessarily indicative of results that will be realized for the full fiscal year.</t>
  </si>
  <si>
    <t>Segment Information</t>
  </si>
  <si>
    <t>Segment Reporting [Abstract]</t>
  </si>
  <si>
    <t>Segment Information The Company has three reportable segments: Industrial, Process and Contractor. Sales and operating earnings by segment were as follows (in thousands): Three Months Ended Nine Months Ended September 27, September 28, September 27, September 28, Net Sales Industrial $ 175,016 $ 195,855 $ 552,623 $ 581,510 Process 84,090 84,556 256,048 249,650 Contractor 141,449 135,525 425,082 415,694 Total $ 400,555 $ 415,936 $ 1,233,753 $ 1,246,854 Operating Earnings Industrial $ 57,023 $ 70,572 $ 186,654 $ 206,727 Process 18,194 17,862 56,586 52,629 Contractor 34,005 32,739 100,598 102,532 Unallocated corporate (expense) (5,823 ) (6,394 ) (23,551 ) (22,035 ) Total $ 103,399 $ 114,779 $ 320,287 $ 339,853 Assets by segment were as follows (in thousands): September 27, December 28, Industrial $ 611,075 $ 640,683 Process 375,933 350,306 Contractor 370,707 283,727 Unallocated corporate 279,709 198,025 Total $ 1,637,424 $ 1,472,741 Geographic information follows (in thousands): Three Months Ended Nine Months Ended September 27, September 28, September 27, September 28, Net Sales (based on customer location) United States $ 214,468 $ 208,269 $ 638,918 $ 614,592 Other countries 186,087 207,667 594,835 632,262 Total $ 400,555 $ 415,936 $ 1,233,753 $ 1,246,854 September 27, December 28, Long-lived Assets United States $ 253,039 $ 178,331 Other countries 55,617 50,964 Total $ 308,656 $ 229,295</t>
  </si>
  <si>
    <t>Earnings per Share</t>
  </si>
  <si>
    <t>Earnings Per Share [Abstract]</t>
  </si>
  <si>
    <t>Earnings per Share The following table sets forth the computation of basic and diluted earnings per share (in thousands, except per share amounts): Three Months Ended Nine Months Ended September 27, September 28, September 27, September 28, Net earnings available to common shareholders $ 84,132 $ 92,681 $ 259,018 $ 267,331 Weighted average shares outstanding for basic earnings per share 166,848 167,247 166,383 167,860 Dilutive effect of stock options computed using the treasury stock method and the average market price 4,929 5,790 5,178 6,124 Weighted average shares outstanding for diluted earnings per share 171,777 173,037 171,561 173,984 Basic earnings per share $ 0.50 $ 0.55 $ 1.56 $ 1.59 Diluted earnings per share $ 0.49 $ 0.54 $ 1.51 $ 1.54 Stock options to purchase 802,000 and 435,000 shares were not included in the September 27, 2019 and September 28, 2018 computations of diluted earnings per share, respectively, because they would have been anti-dilutive.</t>
  </si>
  <si>
    <t>Share-Based Awards</t>
  </si>
  <si>
    <t>Share-based Payment Arrangement, Additional Disclosure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28, 2018 12,270 $ 24.67 7,312 $ 20.17 Granted 1,285 45.91 Exercised (1,364 ) 15.73 Canceled (35 ) 32.09 Outstanding, September 27, 2019 12,156 $ 27.89 7,620 $ 23.08 The Company recognized year-to-date share-based compensation of $23.2 million in 2019 and $22.0 million in 2018 . As of September 27, 2019 , there was $8.2 million of unrecognized compensation cost related to unvested options, expected to be recognized over a weighted average period of 2.4 years. The fair value of each option grant is estimated on the date of grant using the Black-Scholes option-pricing model with the following weighted average assumptions and results: Nine Months Ended September 27, September 28, Expected life in years 7.5 7.5 Interest rate 2.6 % 2.8 % Volatility 24.6 % 25.5 % Dividend yield 1.4 % 1.2 % Weighted average fair value per share $ 12.26 $ 12.84 Under the Company’s Employee Stock Purchase Plan, the Company issued 398,000 shares in 2019 and 480,000 shares in 2018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Nine Months Ended September 27, September 28, Expected life in years 1.0 1.0 Interest rate 2.6 % 2.1 % Volatility 22.7 % 21.3 % Dividend yield 1.4 % 1.2 % Weighted average fair value per share $ 11.36 $ 10.28</t>
  </si>
  <si>
    <t>Retirement Benefits</t>
  </si>
  <si>
    <t>Defined Benefit Plan [Abstract]</t>
  </si>
  <si>
    <t>Retirement Benefits The components of net periodic benefit cost for retirement benefit plans were as follows (in thousands): Three Months Ended Nine Months Ended September 27, September 28, September 27, September 28, Pension Benefits Service cost $ 2,161 $ 2,165 $ 5,805 $ 6,376 Interest cost 3,711 3,227 11,021 10,072 Expected return on assets (4,289 ) (4,369 ) (12,864 ) (13,087 ) Amortization and other 3,095 2,077 6,912 6,252 Net periodic benefit cost $ 4,678 $ 3,100 $ 10,874 $ 9,613 Postretirement Medical Service cost $ 136 $ 127 $ 409 $ 477 Interest cost 291 284 872 813 Amortization 68 213 205 485 Net periodic benefit cost $ 495 $ 624 $ 1,486 $ 1,775</t>
  </si>
  <si>
    <t>Shareholders' Equity</t>
  </si>
  <si>
    <t>Stockholders' Equity Note [Abstract]</t>
  </si>
  <si>
    <t>Shareholders’ Equity Changes in components of accumulated other comprehensive income (loss), net of tax were (in thousands): Pension and Postretirement Medical Cumulative Translation Adjustment Total Three Months Ended September 27, 2019 Balance, June 28, 2019 $ (83,745 ) $ (55,567 ) $ (139,312 ) Other comprehensive income (loss) before reclassifications — (6,396 ) (6,396 ) Reclassified to pension cost and deferred tax 1,763 — 1,763 Balance, September 27, 2019 $ (81,982 ) $ (61,963 ) $ (143,945 ) Nine Months Ended September 27, 2019 Balance, December 28, 2018 $ (86,889 ) $ (57,968 ) $ (144,857 ) Other comprehensive income (loss) before reclassifications — (3,995 ) (3,995 ) Reclassified to pension cost and deferred tax 4,907 — 4,907 Balance, September 27, 2019 $ (81,982 ) $ (61,963 ) $ (143,945 ) Three Months Ended September 28, 2018 Balance, June 29, 2018 $ (90,349 ) $ (55,725 ) $ (146,074 ) Other comprehensive income (loss) before reclassifications — 4,161 4,161 Reclassified to pension cost and deferred tax 1,524 — 1,524 Balance, September 28, 2018 $ (88,825 ) $ (51,564 ) $ (140,389 ) Nine Months Ended September 28, 2018 Balance, December 29, 2017 $ (78,430 ) $ (49,359 ) $ (127,789 ) Other comprehensive income (loss) before reclassifications — (2,205 ) (2,205 ) Reclassified to pension cost and deferred tax 5,058 — 5,058 Reclassified to retained earnings (15,453 ) — (15,453 ) Balance, September 28, 2018 $ (88,825 ) $ (51,564 ) $ (140,389 ) Amounts related to pension and postretirement medical adjustments are reclassified to non-service components of pension cost that are included within other non-operating expenses. In February 2018, the Financial Accounting Standards Board ("FASB") issued a new standard related to reclassification of certain tax effects from accumulated other comprehensive income (AOCI). We adopted the new standard in the first quarter of 2018. We elected to reclassify $15.5 million</t>
  </si>
  <si>
    <t>Inventory, Net [Abstract]</t>
  </si>
  <si>
    <t>Inventories Major components of inventories were as follows (in thousands): September 27, December 28, Finished products and components $ 142,184 $ 142,535 Products and components in various stages of completion 88,345 83,768 Raw materials and purchased components 119,242 115,705 Subtotal 349,771 342,008 Reduction to LIFO cost (61,183 ) (58,026 ) Total $ 288,588 $ 283,982</t>
  </si>
  <si>
    <t>Intangible Assets</t>
  </si>
  <si>
    <t>Goodwill and Intangible Assets Disclosure [Abstract]</t>
  </si>
  <si>
    <t>Intangible Assets Components of other intangible assets were (dollars in thousands): Finite Life Indefinite Life Customer Patents and Trademarks, Trade Total As of September 27, 2019 Cost $ 184,410 $ 20,013 $ 1,020 $ 61,020 $ 266,463 Accumulated amortization (77,345 ) (10,053 ) (597 ) — (87,995 ) Foreign currency translation (11,581 ) (978 ) (74 ) (4,310 ) (16,943 ) Book value $ 95,484 $ 8,982 $ 349 $ 56,710 $ 161,525 Weighted average life in years 13 10 4 N/A As of December 28, 2018 Cost $ 179,449 $ 18,571 $ 1,020 $ 59,537 $ 258,577 Accumulated amortization (67,322 ) (8,647 ) (439 ) — (76,408 ) Foreign currency translation (10,817 ) (895 ) (73 ) (4,074 ) (15,859 ) Book value $ 101,310 $ 9,029 $ 508 $ 55,463 $ 166,310 Weighted average life in years 13 10 4 N/A Amortization of intangibles for the quarter was $3.9 million in 2019 and $3.8 million in 2018 and for the year to date was $11.6 million in 2019 and $11.8 million in 2018 . Estimated annual amortization expense based on the current carrying amount of other intangible assets is as follows (in thousands): 2019 2020 2021 2022 2023 Thereafter Estimated Amortization Expense $ 15,497 $ 15,543 $ 15,343 $ 15,253 $ 14,359 $ 40,413 Changes in the carrying amount of goodwill for each reportable segment were (in thousands): Industrial Process Contractor Total Balance, December 28, 2018 $ 177,124 $ 97,168 $ 19,554 $ 293,846 Additions, adjustments from business acquisitions — 9,197 — 9,197 Foreign currency translation (1,192 ) (431 ) — (1,623 ) Balance, September 27, 2019 $ 175,932 $ 105,934 $ 19,554 $ 301,420 The Company completed business acquisitions in 2019 that were not material to the consolidated financial statements.</t>
  </si>
  <si>
    <t>Other Current Liabilities</t>
  </si>
  <si>
    <t>Accrued Liabilities, Current [Abstract]</t>
  </si>
  <si>
    <t>Other Current Liabilities Components of other current liabilities were (in thousands): September 27, December 28, Accrued self-insurance retentions $ 8,337 $ 7,870 Accrued warranty and service liabilities 12,222 11,056 Accrued trade promotions 7,954 11,449 Payable for employee stock purchases 10,123 11,916 Customer advances and deferred revenue 46,693 39,995 Income taxes payable 8,939 8,515 Right of return refund liability 13,293 12,705 Operating lease liability, current 7,906 — Other 35,978 39,535 Total $ 151,445 $ 143,041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8, 2018 $ 11,056 Charged to expense 7,781 Margin on parts sales reversed 2,096 Reductions for claims settled (8,711 ) Balance, September 27, 2019 $ 12,222 Deferred Revenues For certain products or services and customer types, we require payment before delivery to the customer . We defer revenue when cash payments are received or due in advance of our performance, including amounts which are refundable. This is also the case for services associated with certain product sales. The balance in the deferred revenue and customer advances was $46.7 million as of September 27, 2019 and $40.0 million as of December 28, 2018 . Net sales for the year to date included $34.9 million in 2019 and $21.8 million in 2018 that related to deferred revenue as of the beginning of each period.</t>
  </si>
  <si>
    <t>Fair Value</t>
  </si>
  <si>
    <t>Fair Value Disclosures [Abstract]</t>
  </si>
  <si>
    <t>Fair Value Assets and liabilities measured at fair value on a recurring basis and fair value measurement level were as follows (in thousands): Level September 27, December 28, Assets Cash surrender value of life insurance 2 $ 16,474 $ 14,320 Forward exchange contracts 2 138 82 Total assets at fair value $ 16,612 $ 14,402 Liabilities Contingent consideration 3 $ 6,800 $ 7,200 Deferred compensation 2 4,489 4,203 Total liabilities at fair value $ 11,289 $ 11,403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certain acquired businesses based on future revenues. Long-term notes payable with fixed interest rates had a carrying amount of $150 million as of September 27, 2019 and $225 million as of December 28, 2018 , and estimated fair value of $165 million and $235 million , respectively.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Recent Accounting Pronouncements</t>
  </si>
  <si>
    <t>New Accounting Pronouncements and Changes in Accounting Principles [Abstract]</t>
  </si>
  <si>
    <t>New Accounting Pronouncements and Changes in Accounting Principles [Text Block]</t>
  </si>
  <si>
    <t>Recent Accounting Pronouncements Leases Adoption of New Accounting Standard The Company adopted ASU No. 2016-02— Leases (Topic 842) as of December 29, 2018, the beginning of our fiscal year 2019. Using the modified retrospective approach with transition relief, we recorded operating lease assets and liabilities of $35 million as of December 29, 2018, and made no adjustments to retained earnings. Adoption of the new standard did not materially impact our consolidated net earnings and cash flows. Practical Expedients and Exemptions Electing the package of practical expedients permitted under transition guidance, we did not reassess previous conclusions about whether existing contracts contained a lease, historical lease classification, or initial direct costs. Electing the hindsight practical expedient to determine the lease term for existing leases did not result in any changes to existing lease terms. We elected not to apply recognition requirements to short term leases with terms of twelve months or less across all asset classes. We elected to analyze vehicle assets using the portfolio approach. Lastly, we elected as an accounting policy not to separate the lease and non-lease components in the lease payments across all asset classes. Accounting Policy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As of September 27, 2019 , the weighted average remaining lease term was 5.8 years and the weighted average discount rate used to determine the operating lease liability was 4.0% . For the nine months ended September 27, 2019 , expense related to operating leases was $8.6 million , operating lease payments included in operating cash flows totaled $8.2 million , and non-cash additions to operating lease assets totaled $2.2 million . As of September 27, 2019 , future maturities of operating lease liabilities were as follows (in thousands): Operating Leases 2019 $ 2,870 2020 9,063 2021 6,840 2022 5,497 2023 3,955 2024 1,808 Thereafter 7,481 Total lease payments $ 37,514 Present value adjustment (4,786 ) Operating lease liabilities $ 32,728 Aggregate annual rental commitments under operating leases with noncancelable terms of more than one year at December 28, 2018 were reported under previous lease accounting standards as follows (in thousands): Total 2019 $ 11,613 2020 8,759 2021 6,745 2022 5,102 2023 3,721 Thereafter 2,340 Total $ 38,280 Credit Losses In June 2016, the FASB issued a final standard on accounting for credit losses. The new standard is effective for the Company in fiscal 2020 and requires a change in credit loss calculations using the expected loss method. The Company expects no significant impact on earnings or financial condition from the adoption of the new standard. The Company is continuing to evaluate the effects of the new standard on related disclosures and accounting systems.</t>
  </si>
  <si>
    <t>Recent Accounting Pronouncements (Policies)</t>
  </si>
  <si>
    <t>Leases of Lessee Disclosure [Text Block]</t>
  </si>
  <si>
    <t>Leases Adoption of New Accounting Standard The Company adopted ASU No. 2016-02— Leases (Topic 842) as of December 29, 2018, the beginning of our fiscal year 2019. Using the modified retrospective approach with transition relief, we recorded operating lease assets and liabilities of $35 million as of December 29, 2018, and made no adjustments to retained earnings. Adoption of the new standard did not materially impact our consolidated net earnings and cash flows. Practical Expedients and Exemptions Electing the package of practical expedients permitted under transition guidance, we did not reassess previous conclusions about whether existing contracts contained a lease, historical lease classification, or initial direct costs. Electing the hindsight practical expedient to determine the lease term for existing leases did not result in any changes to existing lease terms. We elected not to apply recognition requirements to short term leases with terms of twelve months or less across all asset classes. We elected to analyze vehicle assets using the portfolio approach. Lastly, we elected as an accounting policy not to separate the lease and non-lease components in the lease payments across all asset classes. Accounting Policy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t>
  </si>
  <si>
    <t>Segment Information (Tables)</t>
  </si>
  <si>
    <t>Segment Reporting - Operations and Assets</t>
  </si>
  <si>
    <t>Sales and operating earnings by segment were as follows (in thousands): Three Months Ended Nine Months Ended September 27, September 28, September 27, September 28, Net Sales Industrial $ 175,016 $ 195,855 $ 552,623 $ 581,510 Process 84,090 84,556 256,048 249,650 Contractor 141,449 135,525 425,082 415,694 Total $ 400,555 $ 415,936 $ 1,233,753 $ 1,246,854 Operating Earnings Industrial $ 57,023 $ 70,572 $ 186,654 $ 206,727 Process 18,194 17,862 56,586 52,629 Contractor 34,005 32,739 100,598 102,532 Unallocated corporate (expense) (5,823 ) (6,394 ) (23,551 ) (22,035 ) Total $ 103,399 $ 114,779 $ 320,287 $ 339,853 Assets by segment were as follows (in thousands): September 27, December 28, Industrial $ 611,075 $ 640,683 Process 375,933 350,306 Contractor 370,707 283,727 Unallocated corporate 279,709 198,025 Total $ 1,637,424 $ 1,472,741</t>
  </si>
  <si>
    <t>Segment Reporting - Geographic</t>
  </si>
  <si>
    <t>Geographic information follows (in thousands): Three Months Ended Nine Months Ended September 27, September 28, September 27, September 28, Net Sales (based on customer location) United States $ 214,468 $ 208,269 $ 638,918 $ 614,592 Other countries 186,087 207,667 594,835 632,262 Total $ 400,555 $ 415,936 $ 1,233,753 $ 1,246,854 September 27, December 28, Long-lived Assets United States $ 253,039 $ 178,331 Other countries 55,617 50,964 Total $ 308,656 $ 229,295</t>
  </si>
  <si>
    <t>Earnings per Share (Tables)</t>
  </si>
  <si>
    <t>Computation of Basic and Diluted EPS</t>
  </si>
  <si>
    <t>The following table sets forth the computation of basic and diluted earnings per share (in thousands, except per share amounts): Three Months Ended Nine Months Ended September 27, September 28, September 27, September 28, Net earnings available to common shareholders $ 84,132 $ 92,681 $ 259,018 $ 267,331 Weighted average shares outstanding for basic earnings per share 166,848 167,247 166,383 167,860 Dilutive effect of stock options computed using the treasury stock method and the average market price 4,929 5,790 5,178 6,124 Weighted average shares outstanding for diluted earnings per share 171,777 173,037 171,561 173,984 Basic earnings per share $ 0.50 $ 0.55 $ 1.56 $ 1.59 Diluted earnings per share $ 0.49 $ 0.54 $ 1.51 $ 1.54</t>
  </si>
  <si>
    <t>Share-Based Awards (Tables)</t>
  </si>
  <si>
    <t>Options Activity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8, 2018 12,270 $ 24.67 7,312 $ 20.17 Granted 1,285 45.91 Exercised (1,364 ) 15.73 Canceled (35 ) 32.09 Outstanding, September 27, 2019 12,156 $ 27.89 7,620 $ 23.08</t>
  </si>
  <si>
    <t>Options Fair Value Inputs</t>
  </si>
  <si>
    <t>The fair value of each option grant is estimated on the date of grant using the Black-Scholes option-pricing model with the following weighted average assumptions and results: Nine Months Ended September 27, September 28, Expected life in years 7.5 7.5 Interest rate 2.6 % 2.8 % Volatility 24.6 % 25.5 % Dividend yield 1.4 % 1.2 % Weighted average fair value per share $ 12.26 $ 12.84</t>
  </si>
  <si>
    <t>ESPP Fair Value Inpu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Nine Months Ended September 27, September 28, Expected life in years 1.0 1.0 Interest rate 2.6 % 2.1 % Volatility 22.7 % 21.3 % Dividend yield 1.4 % 1.2 % Weighted average fair value per share $ 11.36 $ 10.28</t>
  </si>
  <si>
    <t>Retirement Benefits (Tables)</t>
  </si>
  <si>
    <t>Components of Net Periodic Benefit Cost</t>
  </si>
  <si>
    <t>The components of net periodic benefit cost for retirement benefit plans were as follows (in thousands): Three Months Ended Nine Months Ended September 27, September 28, September 27, September 28, Pension Benefits Service cost $ 2,161 $ 2,165 $ 5,805 $ 6,376 Interest cost 3,711 3,227 11,021 10,072 Expected return on assets (4,289 ) (4,369 ) (12,864 ) (13,087 ) Amortization and other 3,095 2,077 6,912 6,252 Net periodic benefit cost $ 4,678 $ 3,100 $ 10,874 $ 9,613 Postretirement Medical Service cost $ 136 $ 127 $ 409 $ 477 Interest cost 291 284 872 813 Amortization 68 213 205 485 Net periodic benefit cost $ 495 $ 624 $ 1,486 $ 1,775</t>
  </si>
  <si>
    <t>Shareholders' Equity (Tables)</t>
  </si>
  <si>
    <t>Changes in AOCI</t>
  </si>
  <si>
    <t>Changes in components of accumulated other comprehensive income (loss), net of tax were (in thousands): Pension and Postretirement Medical Cumulative Translation Adjustment Total Three Months Ended September 27, 2019 Balance, June 28, 2019 $ (83,745 ) $ (55,567 ) $ (139,312 ) Other comprehensive income (loss) before reclassifications — (6,396 ) (6,396 ) Reclassified to pension cost and deferred tax 1,763 — 1,763 Balance, September 27, 2019 $ (81,982 ) $ (61,963 ) $ (143,945 ) Nine Months Ended September 27, 2019 Balance, December 28, 2018 $ (86,889 ) $ (57,968 ) $ (144,857 ) Other comprehensive income (loss) before reclassifications — (3,995 ) (3,995 ) Reclassified to pension cost and deferred tax 4,907 — 4,907 Balance, September 27, 2019 $ (81,982 ) $ (61,963 ) $ (143,945 ) Three Months Ended September 28, 2018 Balance, June 29, 2018 $ (90,349 ) $ (55,725 ) $ (146,074 ) Other comprehensive income (loss) before reclassifications — 4,161 4,161 Reclassified to pension cost and deferred tax 1,524 — 1,524 Balance, September 28, 2018 $ (88,825 ) $ (51,564 ) $ (140,389 ) Nine Months Ended September 28, 2018 Balance, December 29, 2017 $ (78,430 ) $ (49,359 ) $ (127,789 ) Other comprehensive income (loss) before reclassifications — (2,205 ) (2,205 ) Reclassified to pension cost and deferred tax 5,058 — 5,058 Reclassified to retained earnings (15,453 ) — (15,453 ) Balance, September 28, 2018 $ (88,825 ) $ (51,564 ) $ (140,389 )</t>
  </si>
  <si>
    <t>Inventories (Tables)</t>
  </si>
  <si>
    <t>Components of Inventories</t>
  </si>
  <si>
    <t>Major components of inventories were as follows (in thousands): September 27, December 28, Finished products and components $ 142,184 $ 142,535 Products and components in various stages of completion 88,345 83,768 Raw materials and purchased components 119,242 115,705 Subtotal 349,771 342,008 Reduction to LIFO cost (61,183 ) (58,026 ) Total $ 288,588 $ 283,982</t>
  </si>
  <si>
    <t>Intangible Assets (Tables)</t>
  </si>
  <si>
    <t>Other Intangible Assets</t>
  </si>
  <si>
    <t xml:space="preserve">Components of other intangible assets were (dollars in thousands): Finite Life Indefinite Life Customer Patents and Trademarks, Trade Total As of September 27, 2019 Cost $ 184,410 $ 20,013 $ 1,020 $ 61,020 $ 266,463 Accumulated amortization (77,345 ) (10,053 ) (597 ) — (87,995 ) Foreign currency translation (11,581 ) (978 ) (74 ) (4,310 ) (16,943 ) Book value $ 95,484 $ 8,982 $ 349 $ 56,710 $ 161,525 Weighted average life in years 13 10 4 N/A As of December 28, 2018 Cost $ 179,449 $ 18,571 $ 1,020 $ 59,537 $ 258,577 Accumulated amortization (67,322 ) (8,647 ) (439 ) — (76,408 ) Foreign currency translation (10,817 ) (895 ) (73 ) (4,074 ) (15,859 ) Book value $ 101,310 $ 9,029 $ 508 $ 55,463 $ 166,310 Weighted average life in years 13 10 4 N/A </t>
  </si>
  <si>
    <t>Future Amortization Expense</t>
  </si>
  <si>
    <t>Estimated annual amortization expense based on the current carrying amount of other intangible assets is as follows (in thousands): 2019 2020 2021 2022 2023 Thereafter Estimated Amortization Expense $ 15,497 $ 15,543 $ 15,343 $ 15,253 $ 14,359 $ 40,413</t>
  </si>
  <si>
    <t>Goodwill Rollforward</t>
  </si>
  <si>
    <t>Changes in the carrying amount of goodwill for each reportable segment were (in thousands): Industrial Process Contractor Total Balance, December 28, 2018 $ 177,124 $ 97,168 $ 19,554 $ 293,846 Additions, adjustments from business acquisitions — 9,197 — 9,197 Foreign currency translation (1,192 ) (431 ) — (1,623 ) Balance, September 27, 2019 $ 175,932 $ 105,934 $ 19,554 $ 301,420</t>
  </si>
  <si>
    <t>Other Current Liabilities (Tables)</t>
  </si>
  <si>
    <t>Components of Other Current Liabilities</t>
  </si>
  <si>
    <t>Components of other current liabilities were (in thousands): September 27, December 28, Accrued self-insurance retentions $ 8,337 $ 7,870 Accrued warranty and service liabilities 12,222 11,056 Accrued trade promotions 7,954 11,449 Payable for employee stock purchases 10,123 11,916 Customer advances and deferred revenue 46,693 39,995 Income taxes payable 8,939 8,515 Right of return refund liability 13,293 12,705 Operating lease liability, current 7,906 — Other 35,978 39,535 Total $ 151,445 $ 143,041</t>
  </si>
  <si>
    <t>Accrued Warranty Activity</t>
  </si>
  <si>
    <t>Following is a summary of activity in accrued warranty and service liabilities (in thousands): Balance, December 28, 2018 $ 11,056 Charged to expense 7,781 Margin on parts sales reversed 2,096 Reductions for claims settled (8,711 ) Balance, September 27, 2019 $ 12,222</t>
  </si>
  <si>
    <t>Fair Value (Tables)</t>
  </si>
  <si>
    <t>Fair Value Schedule</t>
  </si>
  <si>
    <t>Assets and liabilities measured at fair value on a recurring basis and fair value measurement level were as follows (in thousands): Level September 27, December 28, Assets Cash surrender value of life insurance 2 $ 16,474 $ 14,320 Forward exchange contracts 2 138 82 Total assets at fair value $ 16,612 $ 14,402 Liabilities Contingent consideration 3 $ 6,800 $ 7,200 Deferred compensation 2 4,489 4,203 Total liabilities at fair value $ 11,289 $ 11,403</t>
  </si>
  <si>
    <t>Recent Accounting Pronouncements Leases (Tables)</t>
  </si>
  <si>
    <t>Leases [Abstract]</t>
  </si>
  <si>
    <t>Lessee, Operating Lease, Liability, Maturity [Table Text Block]</t>
  </si>
  <si>
    <t>As of September 27, 2019 , future maturities of operating lease liabilities were as follows (in thousands): Operating Leases 2019 $ 2,870 2020 9,063 2021 6,840 2022 5,497 2023 3,955 2024 1,808 Thereafter 7,481 Total lease payments $ 37,514 Present value adjustment (4,786 ) Operating lease liabilities $ 32,728</t>
  </si>
  <si>
    <t>Schedule of Future Minimum Rental Payments for Operating Leases [Table Text Block]</t>
  </si>
  <si>
    <t>Aggregate annual rental commitments under operating leases with noncancelable terms of more than one year at December 28, 2018 were reported under previous lease accounting standards as follows (in thousands): Total 2019 $ 11,613 2020 8,759 2021 6,745 2022 5,102 2023 3,721 Thereafter 2,340 Total $ 38,280</t>
  </si>
  <si>
    <t>Segment Reporting Information - Operations and Assets (Details) $ in Thousands</t>
  </si>
  <si>
    <t>Sep. 27, 2019USD ($)</t>
  </si>
  <si>
    <t>Sep. 28, 2018USD ($)</t>
  </si>
  <si>
    <t>Sep. 27, 2019USD ($)segment</t>
  </si>
  <si>
    <t>Dec. 28, 2018USD ($)</t>
  </si>
  <si>
    <t>Segment Reporting Information [Line Items]</t>
  </si>
  <si>
    <t>Number of reportable segments | segment</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Earnings per Share (Details) - USD ($) $ / shares in Units, shares in Thousands, $ in Thousands</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the computation of diluted earnings per share</t>
  </si>
  <si>
    <t>Share-Based Awards - Options Activity and Outstanding (Details) - $ / shares shares in Thousands</t>
  </si>
  <si>
    <t>Share-based Compensation Arrangement by Share-based Payment Award, Options, Outstanding [Roll Forward]</t>
  </si>
  <si>
    <t>Beginning (in shares)</t>
  </si>
  <si>
    <t>Options granted (in shares)</t>
  </si>
  <si>
    <t>Options exercised (in shares)</t>
  </si>
  <si>
    <t>Options canceled (in shares)</t>
  </si>
  <si>
    <t>Ending (in shares)</t>
  </si>
  <si>
    <t>Share-based Compensation Arrangement by Share-based Payment Award, Options, Outstanding, Weighted Average Exercise Price [Abstract]</t>
  </si>
  <si>
    <t>Beginning (dollars per share)</t>
  </si>
  <si>
    <t>Granted (dollars per share)</t>
  </si>
  <si>
    <t>Exercised (dollars per share)</t>
  </si>
  <si>
    <t>Canceled (dollars per share)</t>
  </si>
  <si>
    <t>Ending (dollars per share)</t>
  </si>
  <si>
    <t>Options exercisable (in shares)</t>
  </si>
  <si>
    <t>Weighted average exercise price of exercisable options (dollars per share)</t>
  </si>
  <si>
    <t>Share-Based Awards - Options Fair Value Inputs (Details) - Stock Option - $ / shares</t>
  </si>
  <si>
    <t>Fair Value Assumptions and Methodology [Abstract]</t>
  </si>
  <si>
    <t>Expected life in years</t>
  </si>
  <si>
    <t>7 years 6 months</t>
  </si>
  <si>
    <t>Interest rate</t>
  </si>
  <si>
    <t>2.60%</t>
  </si>
  <si>
    <t>2.80%</t>
  </si>
  <si>
    <t>Volatility</t>
  </si>
  <si>
    <t>24.60%</t>
  </si>
  <si>
    <t>25.50%</t>
  </si>
  <si>
    <t>Dividend yield</t>
  </si>
  <si>
    <t>1.40%</t>
  </si>
  <si>
    <t>1.20%</t>
  </si>
  <si>
    <t>Weighted average fair value per share (in dollars per share)</t>
  </si>
  <si>
    <t>Share-Based Awards - ESPP Fair Value Inputs (Details) - Employee Stock Purchase Plan - $ / shares</t>
  </si>
  <si>
    <t>Share-based Compensation Arrangement by Share-based Payment Award [Line Items]</t>
  </si>
  <si>
    <t>1 year</t>
  </si>
  <si>
    <t>2.10%</t>
  </si>
  <si>
    <t>22.70%</t>
  </si>
  <si>
    <t>21.30%</t>
  </si>
  <si>
    <t>Share-Based Awards - Narrative (Details) - USD ($) $ in Millions</t>
  </si>
  <si>
    <t>Share-based Payment Arrangement [Abstract]</t>
  </si>
  <si>
    <t>Share-based compensation expense</t>
  </si>
  <si>
    <t>Unrecognized compensation cost</t>
  </si>
  <si>
    <t>Weighted average recognition period</t>
  </si>
  <si>
    <t>2 years 4 months 24 days</t>
  </si>
  <si>
    <t>Employee Stock [Member]</t>
  </si>
  <si>
    <t>Employee stock purchase plan shares issued</t>
  </si>
  <si>
    <t>Stock purchase plan discount from market value</t>
  </si>
  <si>
    <t>15.0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Shareholders' Equity - Changes in AOCI (Details) - USD ($) $ in Thousands</t>
  </si>
  <si>
    <t>AOCI Attributable to Parent, Net of Tax [Roll Forward]</t>
  </si>
  <si>
    <t>Beginning Accumulated other comprehensive income (loss)</t>
  </si>
  <si>
    <t>Other comprehensive income (loss) before reclassifications</t>
  </si>
  <si>
    <t>Reclassification from Accumulated Other Comprehensive Income, Current Period, Net of Tax</t>
  </si>
  <si>
    <t>Ending Accumulated other comprehensive income (loss)</t>
  </si>
  <si>
    <t>Pension and Postretirement Medical</t>
  </si>
  <si>
    <t>Cumulative Translation Adjustment</t>
  </si>
  <si>
    <t>Shareholders' Equity New Accounting Pronouncement (Details) $ in Millions</t>
  </si>
  <si>
    <t>Reclassification from accumulated other comprehensive income [Abstract]</t>
  </si>
  <si>
    <t>New Accounting Pronouncement or Change in Accounting Principle, Reclassified from Accumulated Other Comprehensive Income, ASU 2018-02</t>
  </si>
  <si>
    <t>Inventories (Details) - USD ($) $ in Thousands</t>
  </si>
  <si>
    <t>Finished products and components</t>
  </si>
  <si>
    <t>Products and components in various stages of completion</t>
  </si>
  <si>
    <t>Raw materials and purchased components</t>
  </si>
  <si>
    <t>Inventory gross</t>
  </si>
  <si>
    <t>Reduction to LIFO cost</t>
  </si>
  <si>
    <t>Intangible Assets - Other Intangible Assets (Details) - USD ($) $ in Thousands</t>
  </si>
  <si>
    <t>12 Months Ended</t>
  </si>
  <si>
    <t>Intangible Assets, Net (Excluding Goodwill) [Abstract]</t>
  </si>
  <si>
    <t>Total Cost</t>
  </si>
  <si>
    <t>Total Foreign Currency Translation</t>
  </si>
  <si>
    <t>Finite Life</t>
  </si>
  <si>
    <t>Accumulated amortization</t>
  </si>
  <si>
    <t>Total Book Value</t>
  </si>
  <si>
    <t>Trade Names</t>
  </si>
  <si>
    <t>Indefinite Life</t>
  </si>
  <si>
    <t>Cost</t>
  </si>
  <si>
    <t>Foreign currency translation</t>
  </si>
  <si>
    <t>Book value</t>
  </si>
  <si>
    <t>Customer Relationships</t>
  </si>
  <si>
    <t>Weighted average life in years</t>
  </si>
  <si>
    <t>13 years</t>
  </si>
  <si>
    <t>Patents and Proprietary Technology</t>
  </si>
  <si>
    <t>10 years</t>
  </si>
  <si>
    <t>Trademarks, Trade Names and Other</t>
  </si>
  <si>
    <t>4 years</t>
  </si>
  <si>
    <t>Intangible Assets - Future Amortization Expense (Details) $ in Thousands</t>
  </si>
  <si>
    <t>Finite-Lived Intangible Assets, Net, Amortization Expense, Fiscal Year Maturity [Abstract]</t>
  </si>
  <si>
    <t>Estimated amortization expense 2019</t>
  </si>
  <si>
    <t>Estimated amortization expense 2020</t>
  </si>
  <si>
    <t>Estimated amortization expense 2021</t>
  </si>
  <si>
    <t>Estimated amortization expense 2022</t>
  </si>
  <si>
    <t>Estimated amortization expense 2023</t>
  </si>
  <si>
    <t>Estimated amortization expense thereafter</t>
  </si>
  <si>
    <t>Intangible Assets - Goodwill Rollforward (Details) $ in Thousands</t>
  </si>
  <si>
    <t>Goodwill [Roll Forward]</t>
  </si>
  <si>
    <t>Beginning balance</t>
  </si>
  <si>
    <t>Additions, adjustments from business acquisitions</t>
  </si>
  <si>
    <t>Ending balance</t>
  </si>
  <si>
    <t>Industrial</t>
  </si>
  <si>
    <t>Process</t>
  </si>
  <si>
    <t>Contractor</t>
  </si>
  <si>
    <t>Intangible Assets - Narrative (Details) - USD ($) $ in Millions</t>
  </si>
  <si>
    <t>Amortization of intangible assets</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Right of return refund liability</t>
  </si>
  <si>
    <t>Operating lease liability, current</t>
  </si>
  <si>
    <t>Other Current Liabilities - Accrued Warranty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USD ($) $ in Millions</t>
  </si>
  <si>
    <t>Contract with Customer, Liability, Revenue Recognized</t>
  </si>
  <si>
    <t>Fair Value (Details) - USD ($) $ in Thousands</t>
  </si>
  <si>
    <t>Assets</t>
  </si>
  <si>
    <t>Total assets at fair value</t>
  </si>
  <si>
    <t>Liabilities</t>
  </si>
  <si>
    <t>Total liabilities at fair value</t>
  </si>
  <si>
    <t>Long term debt, carrying amount</t>
  </si>
  <si>
    <t>Long term debt, fair value</t>
  </si>
  <si>
    <t>Level 2</t>
  </si>
  <si>
    <t>Cash surrender value of life insurance</t>
  </si>
  <si>
    <t>Forward exchange contracts</t>
  </si>
  <si>
    <t>Deferred compensation</t>
  </si>
  <si>
    <t>Level 3</t>
  </si>
  <si>
    <t>Contingent consideration</t>
  </si>
  <si>
    <t>Recent Accounting Pronouncements Recent Accounting Pronouncements (Details) - USD ($) $ in Thousands</t>
  </si>
  <si>
    <t>Dec. 29, 2018</t>
  </si>
  <si>
    <t>Operating Lease, Weighted Average Remaining Lease Term</t>
  </si>
  <si>
    <t>5 years 9 months 18 days</t>
  </si>
  <si>
    <t>Operating Lease, Weighted Average Discount Rate, Percent</t>
  </si>
  <si>
    <t>4.00%</t>
  </si>
  <si>
    <t>Operating Lease, Expense</t>
  </si>
  <si>
    <t>Operating Lease, Payments</t>
  </si>
  <si>
    <t>Operating Lease, Right of Use Asset, Additions</t>
  </si>
  <si>
    <t>Lessee, Operating Lease, Liability, Payment, Due [Abstract]</t>
  </si>
  <si>
    <t>2020</t>
  </si>
  <si>
    <t>2021</t>
  </si>
  <si>
    <t>2022</t>
  </si>
  <si>
    <t>2023</t>
  </si>
  <si>
    <t>2024</t>
  </si>
  <si>
    <t>Thereafter</t>
  </si>
  <si>
    <t>Total lease payments</t>
  </si>
  <si>
    <t>Less present value adjustment</t>
  </si>
  <si>
    <t>Operating Lease, Liability</t>
  </si>
  <si>
    <t>Operating Leases, Future Minimum Payments Due, Fiscal Year Maturity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66780000</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7</v>
      </c>
      <c r="B1" s="2" t="s">
        <v>1</v>
      </c>
    </row>
    <row r="2" spans="1:2">
      <c r="B2" s="2" t="s">
        <v>2</v>
      </c>
    </row>
    <row r="3" spans="1:2">
      <c r="A3" s="3" t="s">
        <v>190</v>
      </c>
    </row>
    <row r="4" spans="1:2">
      <c r="A4" s="4" t="s">
        <v>87</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00555</v>
      </c>
      <c r="C4" s="6" t="n">
        <v>415936</v>
      </c>
      <c r="D4" s="6" t="n">
        <v>1233753</v>
      </c>
      <c r="E4" s="6" t="n">
        <v>1246854</v>
      </c>
    </row>
    <row r="5" spans="1:5">
      <c r="A5" s="4" t="s">
        <v>61</v>
      </c>
      <c r="B5" s="5" t="n">
        <v>193176</v>
      </c>
      <c r="C5" s="5" t="n">
        <v>194477</v>
      </c>
      <c r="D5" s="5" t="n">
        <v>583378</v>
      </c>
      <c r="E5" s="5" t="n">
        <v>573071</v>
      </c>
    </row>
    <row r="6" spans="1:5">
      <c r="A6" s="4" t="s">
        <v>62</v>
      </c>
      <c r="B6" s="5" t="n">
        <v>207379</v>
      </c>
      <c r="C6" s="5" t="n">
        <v>221459</v>
      </c>
      <c r="D6" s="5" t="n">
        <v>650375</v>
      </c>
      <c r="E6" s="5" t="n">
        <v>673783</v>
      </c>
    </row>
    <row r="7" spans="1:5">
      <c r="A7" s="4" t="s">
        <v>63</v>
      </c>
      <c r="B7" s="5" t="n">
        <v>16723</v>
      </c>
      <c r="C7" s="5" t="n">
        <v>15734</v>
      </c>
      <c r="D7" s="5" t="n">
        <v>50616</v>
      </c>
      <c r="E7" s="5" t="n">
        <v>47135</v>
      </c>
    </row>
    <row r="8" spans="1:5">
      <c r="A8" s="4" t="s">
        <v>64</v>
      </c>
      <c r="B8" s="5" t="n">
        <v>55538</v>
      </c>
      <c r="C8" s="5" t="n">
        <v>57270</v>
      </c>
      <c r="D8" s="5" t="n">
        <v>176796</v>
      </c>
      <c r="E8" s="5" t="n">
        <v>182741</v>
      </c>
    </row>
    <row r="9" spans="1:5">
      <c r="A9" s="4" t="s">
        <v>65</v>
      </c>
      <c r="B9" s="5" t="n">
        <v>31719</v>
      </c>
      <c r="C9" s="5" t="n">
        <v>33676</v>
      </c>
      <c r="D9" s="5" t="n">
        <v>102676</v>
      </c>
      <c r="E9" s="5" t="n">
        <v>104054</v>
      </c>
    </row>
    <row r="10" spans="1:5">
      <c r="A10" s="4" t="s">
        <v>66</v>
      </c>
      <c r="B10" s="5" t="n">
        <v>103399</v>
      </c>
      <c r="C10" s="5" t="n">
        <v>114779</v>
      </c>
      <c r="D10" s="5" t="n">
        <v>320287</v>
      </c>
      <c r="E10" s="5" t="n">
        <v>339853</v>
      </c>
    </row>
    <row r="11" spans="1:5">
      <c r="A11" s="4" t="s">
        <v>67</v>
      </c>
      <c r="B11" s="5" t="n">
        <v>3618</v>
      </c>
      <c r="C11" s="5" t="n">
        <v>3583</v>
      </c>
      <c r="D11" s="5" t="n">
        <v>10584</v>
      </c>
      <c r="E11" s="5" t="n">
        <v>10707</v>
      </c>
    </row>
    <row r="12" spans="1:5">
      <c r="A12" s="4" t="s">
        <v>68</v>
      </c>
      <c r="B12" s="5" t="n">
        <v>2972</v>
      </c>
      <c r="C12" s="5" t="n">
        <v>3139</v>
      </c>
      <c r="D12" s="5" t="n">
        <v>4360</v>
      </c>
      <c r="E12" s="5" t="n">
        <v>8425</v>
      </c>
    </row>
    <row r="13" spans="1:5">
      <c r="A13" s="4" t="s">
        <v>69</v>
      </c>
      <c r="B13" s="5" t="n">
        <v>96809</v>
      </c>
      <c r="C13" s="5" t="n">
        <v>108057</v>
      </c>
      <c r="D13" s="5" t="n">
        <v>305343</v>
      </c>
      <c r="E13" s="5" t="n">
        <v>320721</v>
      </c>
    </row>
    <row r="14" spans="1:5">
      <c r="A14" s="4" t="s">
        <v>70</v>
      </c>
      <c r="B14" s="5" t="n">
        <v>12677</v>
      </c>
      <c r="C14" s="5" t="n">
        <v>15376</v>
      </c>
      <c r="D14" s="5" t="n">
        <v>46325</v>
      </c>
      <c r="E14" s="5" t="n">
        <v>53390</v>
      </c>
    </row>
    <row r="15" spans="1:5">
      <c r="A15" s="4" t="s">
        <v>71</v>
      </c>
      <c r="B15" s="6" t="n">
        <v>84132</v>
      </c>
      <c r="C15" s="6" t="n">
        <v>92681</v>
      </c>
      <c r="D15" s="6" t="n">
        <v>259018</v>
      </c>
      <c r="E15" s="6" t="n">
        <v>267331</v>
      </c>
    </row>
    <row r="16" spans="1:5">
      <c r="A16" s="4" t="s">
        <v>72</v>
      </c>
      <c r="B16" s="7" t="n">
        <v>0.5</v>
      </c>
      <c r="C16" s="7" t="n">
        <v>0.55</v>
      </c>
      <c r="D16" s="7" t="n">
        <v>1.56</v>
      </c>
      <c r="E16" s="7" t="n">
        <v>1.59</v>
      </c>
    </row>
    <row r="17" spans="1:5">
      <c r="A17" s="4" t="s">
        <v>73</v>
      </c>
      <c r="B17" s="7" t="n">
        <v>0.49</v>
      </c>
      <c r="C17" s="7" t="n">
        <v>0.54</v>
      </c>
      <c r="D17" s="7" t="n">
        <v>1.51</v>
      </c>
      <c r="E17" s="7" t="n">
        <v>1.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7</v>
      </c>
      <c r="D1" s="2" t="s">
        <v>1</v>
      </c>
    </row>
    <row r="2" spans="1:5">
      <c r="B2" s="2" t="s">
        <v>2</v>
      </c>
      <c r="C2" s="2" t="s">
        <v>58</v>
      </c>
      <c r="D2" s="2" t="s">
        <v>2</v>
      </c>
      <c r="E2" s="2" t="s">
        <v>58</v>
      </c>
    </row>
    <row r="3" spans="1:5">
      <c r="A3" s="3" t="s">
        <v>75</v>
      </c>
    </row>
    <row r="4" spans="1:5">
      <c r="A4" s="4" t="s">
        <v>71</v>
      </c>
      <c r="B4" s="6" t="n">
        <v>84132</v>
      </c>
      <c r="C4" s="6" t="n">
        <v>92681</v>
      </c>
      <c r="D4" s="6" t="n">
        <v>259018</v>
      </c>
      <c r="E4" s="6" t="n">
        <v>267331</v>
      </c>
    </row>
    <row r="5" spans="1:5">
      <c r="A5" s="3" t="s">
        <v>76</v>
      </c>
    </row>
    <row r="6" spans="1:5">
      <c r="A6" s="4" t="s">
        <v>77</v>
      </c>
      <c r="B6" s="5" t="n">
        <v>-6396</v>
      </c>
      <c r="C6" s="5" t="n">
        <v>4161</v>
      </c>
      <c r="D6" s="5" t="n">
        <v>-3995</v>
      </c>
      <c r="E6" s="5" t="n">
        <v>-2205</v>
      </c>
    </row>
    <row r="7" spans="1:5">
      <c r="A7" s="4" t="s">
        <v>78</v>
      </c>
      <c r="B7" s="5" t="n">
        <v>2268</v>
      </c>
      <c r="C7" s="5" t="n">
        <v>1972</v>
      </c>
      <c r="D7" s="5" t="n">
        <v>6305</v>
      </c>
      <c r="E7" s="5" t="n">
        <v>6503</v>
      </c>
    </row>
    <row r="8" spans="1:5">
      <c r="A8" s="4" t="s">
        <v>79</v>
      </c>
      <c r="B8" s="5" t="n">
        <v>-505</v>
      </c>
      <c r="C8" s="5" t="n">
        <v>-448</v>
      </c>
      <c r="D8" s="5" t="n">
        <v>-1398</v>
      </c>
      <c r="E8" s="5" t="n">
        <v>-1445</v>
      </c>
    </row>
    <row r="9" spans="1:5">
      <c r="A9" s="4" t="s">
        <v>80</v>
      </c>
      <c r="B9" s="5" t="n">
        <v>-4633</v>
      </c>
      <c r="C9" s="5" t="n">
        <v>5685</v>
      </c>
      <c r="D9" s="5" t="n">
        <v>912</v>
      </c>
      <c r="E9" s="5" t="n">
        <v>2853</v>
      </c>
    </row>
    <row r="10" spans="1:5">
      <c r="A10" s="4" t="s">
        <v>81</v>
      </c>
      <c r="B10" s="6" t="n">
        <v>79499</v>
      </c>
      <c r="C10" s="6" t="n">
        <v>98366</v>
      </c>
      <c r="D10" s="6" t="n">
        <v>259930</v>
      </c>
      <c r="E10" s="6" t="n">
        <v>2701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253</v>
      </c>
      <c r="B1" s="2" t="s">
        <v>57</v>
      </c>
      <c r="D1" s="2" t="s">
        <v>1</v>
      </c>
    </row>
    <row r="2" spans="1:6">
      <c r="B2" s="2" t="s">
        <v>254</v>
      </c>
      <c r="C2" s="2" t="s">
        <v>255</v>
      </c>
      <c r="D2" s="2" t="s">
        <v>256</v>
      </c>
      <c r="E2" s="2" t="s">
        <v>255</v>
      </c>
      <c r="F2" s="2" t="s">
        <v>257</v>
      </c>
    </row>
    <row r="3" spans="1:6">
      <c r="A3" s="3" t="s">
        <v>258</v>
      </c>
    </row>
    <row r="4" spans="1:6">
      <c r="A4" s="4" t="s">
        <v>259</v>
      </c>
      <c r="D4" s="5" t="n">
        <v>3</v>
      </c>
    </row>
    <row r="5" spans="1:6">
      <c r="A5" s="4" t="s">
        <v>60</v>
      </c>
      <c r="B5" s="6" t="n">
        <v>400555</v>
      </c>
      <c r="C5" s="6" t="n">
        <v>415936</v>
      </c>
      <c r="D5" s="6" t="n">
        <v>1233753</v>
      </c>
      <c r="E5" s="6" t="n">
        <v>1246854</v>
      </c>
    </row>
    <row r="6" spans="1:6">
      <c r="A6" s="4" t="s">
        <v>66</v>
      </c>
      <c r="B6" s="5" t="n">
        <v>103399</v>
      </c>
      <c r="C6" s="5" t="n">
        <v>114779</v>
      </c>
      <c r="D6" s="5" t="n">
        <v>320287</v>
      </c>
      <c r="E6" s="5" t="n">
        <v>339853</v>
      </c>
    </row>
    <row r="7" spans="1:6">
      <c r="A7" s="4" t="s">
        <v>97</v>
      </c>
      <c r="B7" s="5" t="n">
        <v>1637424</v>
      </c>
      <c r="D7" s="5" t="n">
        <v>1637424</v>
      </c>
      <c r="F7" s="6" t="n">
        <v>1472741</v>
      </c>
    </row>
    <row r="8" spans="1:6">
      <c r="A8" s="4" t="s">
        <v>260</v>
      </c>
    </row>
    <row r="9" spans="1:6">
      <c r="A9" s="3" t="s">
        <v>258</v>
      </c>
    </row>
    <row r="10" spans="1:6">
      <c r="A10" s="4" t="s">
        <v>60</v>
      </c>
      <c r="B10" s="5" t="n">
        <v>175016</v>
      </c>
      <c r="C10" s="5" t="n">
        <v>195855</v>
      </c>
      <c r="D10" s="5" t="n">
        <v>552623</v>
      </c>
      <c r="E10" s="5" t="n">
        <v>581510</v>
      </c>
    </row>
    <row r="11" spans="1:6">
      <c r="A11" s="4" t="s">
        <v>66</v>
      </c>
      <c r="B11" s="5" t="n">
        <v>57023</v>
      </c>
      <c r="C11" s="5" t="n">
        <v>70572</v>
      </c>
      <c r="D11" s="5" t="n">
        <v>186654</v>
      </c>
      <c r="E11" s="5" t="n">
        <v>206727</v>
      </c>
    </row>
    <row r="12" spans="1:6">
      <c r="A12" s="4" t="s">
        <v>97</v>
      </c>
      <c r="B12" s="5" t="n">
        <v>611075</v>
      </c>
      <c r="D12" s="5" t="n">
        <v>611075</v>
      </c>
      <c r="F12" s="5" t="n">
        <v>640683</v>
      </c>
    </row>
    <row r="13" spans="1:6">
      <c r="A13" s="4" t="s">
        <v>261</v>
      </c>
    </row>
    <row r="14" spans="1:6">
      <c r="A14" s="3" t="s">
        <v>258</v>
      </c>
    </row>
    <row r="15" spans="1:6">
      <c r="A15" s="4" t="s">
        <v>60</v>
      </c>
      <c r="B15" s="5" t="n">
        <v>84090</v>
      </c>
      <c r="C15" s="5" t="n">
        <v>84556</v>
      </c>
      <c r="D15" s="5" t="n">
        <v>256048</v>
      </c>
      <c r="E15" s="5" t="n">
        <v>249650</v>
      </c>
    </row>
    <row r="16" spans="1:6">
      <c r="A16" s="4" t="s">
        <v>66</v>
      </c>
      <c r="B16" s="5" t="n">
        <v>18194</v>
      </c>
      <c r="C16" s="5" t="n">
        <v>17862</v>
      </c>
      <c r="D16" s="5" t="n">
        <v>56586</v>
      </c>
      <c r="E16" s="5" t="n">
        <v>52629</v>
      </c>
    </row>
    <row r="17" spans="1:6">
      <c r="A17" s="4" t="s">
        <v>97</v>
      </c>
      <c r="B17" s="5" t="n">
        <v>375933</v>
      </c>
      <c r="D17" s="5" t="n">
        <v>375933</v>
      </c>
      <c r="F17" s="5" t="n">
        <v>350306</v>
      </c>
    </row>
    <row r="18" spans="1:6">
      <c r="A18" s="4" t="s">
        <v>262</v>
      </c>
    </row>
    <row r="19" spans="1:6">
      <c r="A19" s="3" t="s">
        <v>258</v>
      </c>
    </row>
    <row r="20" spans="1:6">
      <c r="A20" s="4" t="s">
        <v>60</v>
      </c>
      <c r="B20" s="5" t="n">
        <v>141449</v>
      </c>
      <c r="C20" s="5" t="n">
        <v>135525</v>
      </c>
      <c r="D20" s="5" t="n">
        <v>425082</v>
      </c>
      <c r="E20" s="5" t="n">
        <v>415694</v>
      </c>
    </row>
    <row r="21" spans="1:6">
      <c r="A21" s="4" t="s">
        <v>66</v>
      </c>
      <c r="B21" s="5" t="n">
        <v>34005</v>
      </c>
      <c r="C21" s="5" t="n">
        <v>32739</v>
      </c>
      <c r="D21" s="5" t="n">
        <v>100598</v>
      </c>
      <c r="E21" s="5" t="n">
        <v>102532</v>
      </c>
    </row>
    <row r="22" spans="1:6">
      <c r="A22" s="4" t="s">
        <v>97</v>
      </c>
      <c r="B22" s="5" t="n">
        <v>370707</v>
      </c>
      <c r="D22" s="5" t="n">
        <v>370707</v>
      </c>
      <c r="F22" s="5" t="n">
        <v>283727</v>
      </c>
    </row>
    <row r="23" spans="1:6">
      <c r="A23" s="4" t="s">
        <v>263</v>
      </c>
    </row>
    <row r="24" spans="1:6">
      <c r="A24" s="3" t="s">
        <v>258</v>
      </c>
    </row>
    <row r="25" spans="1:6">
      <c r="A25" s="4" t="s">
        <v>66</v>
      </c>
      <c r="B25" s="5" t="n">
        <v>-5823</v>
      </c>
      <c r="C25" s="6" t="n">
        <v>-6394</v>
      </c>
      <c r="D25" s="5" t="n">
        <v>-23551</v>
      </c>
      <c r="E25" s="6" t="n">
        <v>-22035</v>
      </c>
    </row>
    <row r="26" spans="1:6">
      <c r="A26" s="4" t="s">
        <v>97</v>
      </c>
      <c r="B26" s="6" t="n">
        <v>279709</v>
      </c>
      <c r="D26" s="6" t="n">
        <v>279709</v>
      </c>
      <c r="F26" s="6" t="n">
        <v>1980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64</v>
      </c>
      <c r="B1" s="2" t="s">
        <v>57</v>
      </c>
      <c r="D1" s="2" t="s">
        <v>1</v>
      </c>
    </row>
    <row r="2" spans="1:6">
      <c r="B2" s="2" t="s">
        <v>2</v>
      </c>
      <c r="C2" s="2" t="s">
        <v>58</v>
      </c>
      <c r="D2" s="2" t="s">
        <v>2</v>
      </c>
      <c r="E2" s="2" t="s">
        <v>58</v>
      </c>
      <c r="F2" s="2" t="s">
        <v>83</v>
      </c>
    </row>
    <row r="3" spans="1:6">
      <c r="A3" s="3" t="s">
        <v>265</v>
      </c>
    </row>
    <row r="4" spans="1:6">
      <c r="A4" s="4" t="s">
        <v>60</v>
      </c>
      <c r="B4" s="6" t="n">
        <v>400555</v>
      </c>
      <c r="C4" s="6" t="n">
        <v>415936</v>
      </c>
      <c r="D4" s="6" t="n">
        <v>1233753</v>
      </c>
      <c r="E4" s="6" t="n">
        <v>1246854</v>
      </c>
    </row>
    <row r="5" spans="1:6">
      <c r="A5" s="4" t="s">
        <v>266</v>
      </c>
      <c r="B5" s="5" t="n">
        <v>308656</v>
      </c>
      <c r="D5" s="5" t="n">
        <v>308656</v>
      </c>
      <c r="F5" s="6" t="n">
        <v>229295</v>
      </c>
    </row>
    <row r="6" spans="1:6">
      <c r="A6" s="4" t="s">
        <v>267</v>
      </c>
    </row>
    <row r="7" spans="1:6">
      <c r="A7" s="3" t="s">
        <v>265</v>
      </c>
    </row>
    <row r="8" spans="1:6">
      <c r="A8" s="4" t="s">
        <v>60</v>
      </c>
      <c r="B8" s="5" t="n">
        <v>214468</v>
      </c>
      <c r="C8" s="5" t="n">
        <v>208269</v>
      </c>
      <c r="D8" s="5" t="n">
        <v>638918</v>
      </c>
      <c r="E8" s="5" t="n">
        <v>614592</v>
      </c>
    </row>
    <row r="9" spans="1:6">
      <c r="A9" s="4" t="s">
        <v>266</v>
      </c>
      <c r="B9" s="5" t="n">
        <v>253039</v>
      </c>
      <c r="D9" s="5" t="n">
        <v>253039</v>
      </c>
      <c r="F9" s="5" t="n">
        <v>178331</v>
      </c>
    </row>
    <row r="10" spans="1:6">
      <c r="A10" s="4" t="s">
        <v>268</v>
      </c>
    </row>
    <row r="11" spans="1:6">
      <c r="A11" s="3" t="s">
        <v>265</v>
      </c>
    </row>
    <row r="12" spans="1:6">
      <c r="A12" s="4" t="s">
        <v>60</v>
      </c>
      <c r="B12" s="5" t="n">
        <v>186087</v>
      </c>
      <c r="C12" s="6" t="n">
        <v>207667</v>
      </c>
      <c r="D12" s="5" t="n">
        <v>594835</v>
      </c>
      <c r="E12" s="6" t="n">
        <v>632262</v>
      </c>
    </row>
    <row r="13" spans="1:6">
      <c r="A13" s="4" t="s">
        <v>266</v>
      </c>
      <c r="B13" s="6" t="n">
        <v>55617</v>
      </c>
      <c r="D13" s="6" t="n">
        <v>55617</v>
      </c>
      <c r="F13" s="6" t="n">
        <v>509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57</v>
      </c>
      <c r="D1" s="2" t="s">
        <v>1</v>
      </c>
    </row>
    <row r="2" spans="1:5">
      <c r="B2" s="2" t="s">
        <v>2</v>
      </c>
      <c r="C2" s="2" t="s">
        <v>58</v>
      </c>
      <c r="D2" s="2" t="s">
        <v>2</v>
      </c>
      <c r="E2" s="2" t="s">
        <v>58</v>
      </c>
    </row>
    <row r="3" spans="1:5">
      <c r="A3" s="3" t="s">
        <v>179</v>
      </c>
    </row>
    <row r="4" spans="1:5">
      <c r="A4" s="4" t="s">
        <v>270</v>
      </c>
      <c r="B4" s="6" t="n">
        <v>84132</v>
      </c>
      <c r="C4" s="6" t="n">
        <v>92681</v>
      </c>
      <c r="D4" s="6" t="n">
        <v>259018</v>
      </c>
      <c r="E4" s="6" t="n">
        <v>267331</v>
      </c>
    </row>
    <row r="5" spans="1:5">
      <c r="A5" s="4" t="s">
        <v>271</v>
      </c>
      <c r="B5" s="5" t="n">
        <v>166848</v>
      </c>
      <c r="C5" s="5" t="n">
        <v>167247</v>
      </c>
      <c r="D5" s="5" t="n">
        <v>166383</v>
      </c>
      <c r="E5" s="5" t="n">
        <v>167860</v>
      </c>
    </row>
    <row r="6" spans="1:5">
      <c r="A6" s="4" t="s">
        <v>272</v>
      </c>
      <c r="B6" s="5" t="n">
        <v>4929</v>
      </c>
      <c r="C6" s="5" t="n">
        <v>5790</v>
      </c>
      <c r="D6" s="5" t="n">
        <v>5178</v>
      </c>
      <c r="E6" s="5" t="n">
        <v>6124</v>
      </c>
    </row>
    <row r="7" spans="1:5">
      <c r="A7" s="4" t="s">
        <v>273</v>
      </c>
      <c r="B7" s="5" t="n">
        <v>171777</v>
      </c>
      <c r="C7" s="5" t="n">
        <v>173037</v>
      </c>
      <c r="D7" s="5" t="n">
        <v>171561</v>
      </c>
      <c r="E7" s="5" t="n">
        <v>173984</v>
      </c>
    </row>
    <row r="8" spans="1:5">
      <c r="A8" s="4" t="s">
        <v>72</v>
      </c>
      <c r="B8" s="7" t="n">
        <v>0.5</v>
      </c>
      <c r="C8" s="7" t="n">
        <v>0.55</v>
      </c>
      <c r="D8" s="7" t="n">
        <v>1.56</v>
      </c>
      <c r="E8" s="7" t="n">
        <v>1.59</v>
      </c>
    </row>
    <row r="9" spans="1:5">
      <c r="A9" s="4" t="s">
        <v>73</v>
      </c>
      <c r="B9" s="7" t="n">
        <v>0.49</v>
      </c>
      <c r="C9" s="7" t="n">
        <v>0.54</v>
      </c>
      <c r="D9" s="7" t="n">
        <v>1.51</v>
      </c>
      <c r="E9" s="7" t="n">
        <v>1.54</v>
      </c>
    </row>
    <row r="10" spans="1:5">
      <c r="A10" s="4" t="s">
        <v>274</v>
      </c>
      <c r="B10" s="5" t="n">
        <v>802</v>
      </c>
      <c r="C10" s="5" t="n">
        <v>4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3</v>
      </c>
    </row>
    <row r="3" spans="1:3">
      <c r="A3" s="3" t="s">
        <v>276</v>
      </c>
    </row>
    <row r="4" spans="1:3">
      <c r="A4" s="4" t="s">
        <v>277</v>
      </c>
      <c r="B4" s="5" t="n">
        <v>12270</v>
      </c>
    </row>
    <row r="5" spans="1:3">
      <c r="A5" s="4" t="s">
        <v>278</v>
      </c>
      <c r="B5" s="5" t="n">
        <v>1285</v>
      </c>
    </row>
    <row r="6" spans="1:3">
      <c r="A6" s="4" t="s">
        <v>279</v>
      </c>
      <c r="B6" s="5" t="n">
        <v>-1364</v>
      </c>
    </row>
    <row r="7" spans="1:3">
      <c r="A7" s="4" t="s">
        <v>280</v>
      </c>
      <c r="B7" s="5" t="n">
        <v>-35</v>
      </c>
    </row>
    <row r="8" spans="1:3">
      <c r="A8" s="4" t="s">
        <v>281</v>
      </c>
      <c r="B8" s="5" t="n">
        <v>12156</v>
      </c>
    </row>
    <row r="9" spans="1:3">
      <c r="A9" s="3" t="s">
        <v>282</v>
      </c>
    </row>
    <row r="10" spans="1:3">
      <c r="A10" s="4" t="s">
        <v>283</v>
      </c>
      <c r="B10" s="7" t="n">
        <v>24.67</v>
      </c>
    </row>
    <row r="11" spans="1:3">
      <c r="A11" s="4" t="s">
        <v>284</v>
      </c>
      <c r="B11" s="10" t="n">
        <v>45.91</v>
      </c>
    </row>
    <row r="12" spans="1:3">
      <c r="A12" s="4" t="s">
        <v>285</v>
      </c>
      <c r="B12" s="10" t="n">
        <v>15.73</v>
      </c>
    </row>
    <row r="13" spans="1:3">
      <c r="A13" s="4" t="s">
        <v>286</v>
      </c>
      <c r="B13" s="10" t="n">
        <v>32.09</v>
      </c>
    </row>
    <row r="14" spans="1:3">
      <c r="A14" s="4" t="s">
        <v>287</v>
      </c>
      <c r="B14" s="7" t="n">
        <v>27.89</v>
      </c>
    </row>
    <row r="15" spans="1:3">
      <c r="A15" s="4" t="s">
        <v>288</v>
      </c>
      <c r="B15" s="5" t="n">
        <v>7620</v>
      </c>
      <c r="C15" s="5" t="n">
        <v>7312</v>
      </c>
    </row>
    <row r="16" spans="1:3">
      <c r="A16" s="4" t="s">
        <v>289</v>
      </c>
      <c r="B16" s="7" t="n">
        <v>23.08</v>
      </c>
      <c r="C16" s="7" t="n">
        <v>20.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0</v>
      </c>
      <c r="B1" s="2" t="s">
        <v>1</v>
      </c>
    </row>
    <row r="2" spans="1:3">
      <c r="B2" s="2" t="s">
        <v>2</v>
      </c>
      <c r="C2" s="2" t="s">
        <v>58</v>
      </c>
    </row>
    <row r="3" spans="1:3">
      <c r="A3" s="3" t="s">
        <v>291</v>
      </c>
    </row>
    <row r="4" spans="1:3">
      <c r="A4" s="4" t="s">
        <v>292</v>
      </c>
      <c r="B4" s="4" t="s">
        <v>293</v>
      </c>
      <c r="C4" s="4" t="s">
        <v>293</v>
      </c>
    </row>
    <row r="5" spans="1:3">
      <c r="A5" s="4" t="s">
        <v>294</v>
      </c>
      <c r="B5" s="4" t="s">
        <v>295</v>
      </c>
      <c r="C5" s="4" t="s">
        <v>296</v>
      </c>
    </row>
    <row r="6" spans="1:3">
      <c r="A6" s="4" t="s">
        <v>297</v>
      </c>
      <c r="B6" s="4" t="s">
        <v>298</v>
      </c>
      <c r="C6" s="4" t="s">
        <v>299</v>
      </c>
    </row>
    <row r="7" spans="1:3">
      <c r="A7" s="4" t="s">
        <v>300</v>
      </c>
      <c r="B7" s="4" t="s">
        <v>301</v>
      </c>
      <c r="C7" s="4" t="s">
        <v>302</v>
      </c>
    </row>
    <row r="8" spans="1:3">
      <c r="A8" s="4" t="s">
        <v>303</v>
      </c>
      <c r="B8" s="7" t="n">
        <v>12.26</v>
      </c>
      <c r="C8" s="7" t="n">
        <v>1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8</v>
      </c>
    </row>
    <row r="3" spans="1:3">
      <c r="A3" s="3" t="s">
        <v>305</v>
      </c>
    </row>
    <row r="4" spans="1:3">
      <c r="A4" s="4" t="s">
        <v>292</v>
      </c>
      <c r="B4" s="4" t="s">
        <v>306</v>
      </c>
      <c r="C4" s="4" t="s">
        <v>306</v>
      </c>
    </row>
    <row r="5" spans="1:3">
      <c r="A5" s="4" t="s">
        <v>294</v>
      </c>
      <c r="B5" s="4" t="s">
        <v>295</v>
      </c>
      <c r="C5" s="4" t="s">
        <v>307</v>
      </c>
    </row>
    <row r="6" spans="1:3">
      <c r="A6" s="4" t="s">
        <v>297</v>
      </c>
      <c r="B6" s="4" t="s">
        <v>308</v>
      </c>
      <c r="C6" s="4" t="s">
        <v>309</v>
      </c>
    </row>
    <row r="7" spans="1:3">
      <c r="A7" s="4" t="s">
        <v>300</v>
      </c>
      <c r="B7" s="4" t="s">
        <v>301</v>
      </c>
      <c r="C7" s="4" t="s">
        <v>302</v>
      </c>
    </row>
    <row r="8" spans="1:3">
      <c r="A8" s="4" t="s">
        <v>303</v>
      </c>
      <c r="B8" s="7" t="n">
        <v>11.36</v>
      </c>
      <c r="C8" s="7" t="n">
        <v>10.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10</v>
      </c>
      <c r="B1" s="2" t="s">
        <v>1</v>
      </c>
    </row>
    <row r="2" spans="1:3">
      <c r="B2" s="2" t="s">
        <v>2</v>
      </c>
      <c r="C2" s="2" t="s">
        <v>58</v>
      </c>
    </row>
    <row r="3" spans="1:3">
      <c r="A3" s="3" t="s">
        <v>311</v>
      </c>
    </row>
    <row r="4" spans="1:3">
      <c r="A4" s="4" t="s">
        <v>312</v>
      </c>
      <c r="B4" s="8" t="n">
        <v>23.2</v>
      </c>
      <c r="C4" s="6" t="n">
        <v>22</v>
      </c>
    </row>
    <row r="5" spans="1:3">
      <c r="A5" s="4" t="s">
        <v>313</v>
      </c>
      <c r="B5" s="8" t="n">
        <v>8.199999999999999</v>
      </c>
    </row>
    <row r="6" spans="1:3">
      <c r="A6" s="4" t="s">
        <v>314</v>
      </c>
      <c r="B6" s="4" t="s">
        <v>315</v>
      </c>
    </row>
    <row r="7" spans="1:3">
      <c r="A7" s="4" t="s">
        <v>316</v>
      </c>
    </row>
    <row r="8" spans="1:3">
      <c r="A8" s="3" t="s">
        <v>305</v>
      </c>
    </row>
    <row r="9" spans="1:3">
      <c r="A9" s="4" t="s">
        <v>317</v>
      </c>
      <c r="B9" s="5" t="n">
        <v>398000</v>
      </c>
      <c r="C9" s="5" t="n">
        <v>480000</v>
      </c>
    </row>
    <row r="10" spans="1:3">
      <c r="A10" s="4" t="s">
        <v>318</v>
      </c>
      <c r="B10" s="4" t="s">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0</v>
      </c>
      <c r="B1" s="2" t="s">
        <v>57</v>
      </c>
      <c r="D1" s="2" t="s">
        <v>1</v>
      </c>
    </row>
    <row r="2" spans="1:5">
      <c r="B2" s="2" t="s">
        <v>2</v>
      </c>
      <c r="C2" s="2" t="s">
        <v>58</v>
      </c>
      <c r="D2" s="2" t="s">
        <v>2</v>
      </c>
      <c r="E2" s="2" t="s">
        <v>58</v>
      </c>
    </row>
    <row r="3" spans="1:5">
      <c r="A3" s="4" t="s">
        <v>321</v>
      </c>
    </row>
    <row r="4" spans="1:5">
      <c r="A4" s="3" t="s">
        <v>322</v>
      </c>
    </row>
    <row r="5" spans="1:5">
      <c r="A5" s="4" t="s">
        <v>323</v>
      </c>
      <c r="B5" s="6" t="n">
        <v>2161</v>
      </c>
      <c r="C5" s="6" t="n">
        <v>2165</v>
      </c>
      <c r="D5" s="6" t="n">
        <v>5805</v>
      </c>
      <c r="E5" s="6" t="n">
        <v>6376</v>
      </c>
    </row>
    <row r="6" spans="1:5">
      <c r="A6" s="4" t="s">
        <v>324</v>
      </c>
      <c r="B6" s="5" t="n">
        <v>3711</v>
      </c>
      <c r="C6" s="5" t="n">
        <v>3227</v>
      </c>
      <c r="D6" s="5" t="n">
        <v>11021</v>
      </c>
      <c r="E6" s="5" t="n">
        <v>10072</v>
      </c>
    </row>
    <row r="7" spans="1:5">
      <c r="A7" s="4" t="s">
        <v>325</v>
      </c>
      <c r="B7" s="5" t="n">
        <v>-4289</v>
      </c>
      <c r="C7" s="5" t="n">
        <v>-4369</v>
      </c>
      <c r="D7" s="5" t="n">
        <v>-12864</v>
      </c>
      <c r="E7" s="5" t="n">
        <v>-13087</v>
      </c>
    </row>
    <row r="8" spans="1:5">
      <c r="A8" s="4" t="s">
        <v>326</v>
      </c>
      <c r="B8" s="5" t="n">
        <v>3095</v>
      </c>
      <c r="C8" s="5" t="n">
        <v>2077</v>
      </c>
      <c r="D8" s="5" t="n">
        <v>6912</v>
      </c>
      <c r="E8" s="5" t="n">
        <v>6252</v>
      </c>
    </row>
    <row r="9" spans="1:5">
      <c r="A9" s="4" t="s">
        <v>327</v>
      </c>
      <c r="B9" s="5" t="n">
        <v>4678</v>
      </c>
      <c r="C9" s="5" t="n">
        <v>3100</v>
      </c>
      <c r="D9" s="5" t="n">
        <v>10874</v>
      </c>
      <c r="E9" s="5" t="n">
        <v>9613</v>
      </c>
    </row>
    <row r="10" spans="1:5">
      <c r="A10" s="4" t="s">
        <v>328</v>
      </c>
    </row>
    <row r="11" spans="1:5">
      <c r="A11" s="3" t="s">
        <v>322</v>
      </c>
    </row>
    <row r="12" spans="1:5">
      <c r="A12" s="4" t="s">
        <v>323</v>
      </c>
      <c r="B12" s="5" t="n">
        <v>136</v>
      </c>
      <c r="C12" s="5" t="n">
        <v>127</v>
      </c>
      <c r="D12" s="5" t="n">
        <v>409</v>
      </c>
      <c r="E12" s="5" t="n">
        <v>477</v>
      </c>
    </row>
    <row r="13" spans="1:5">
      <c r="A13" s="4" t="s">
        <v>324</v>
      </c>
      <c r="B13" s="5" t="n">
        <v>291</v>
      </c>
      <c r="C13" s="5" t="n">
        <v>284</v>
      </c>
      <c r="D13" s="5" t="n">
        <v>872</v>
      </c>
      <c r="E13" s="5" t="n">
        <v>813</v>
      </c>
    </row>
    <row r="14" spans="1:5">
      <c r="A14" s="4" t="s">
        <v>329</v>
      </c>
      <c r="B14" s="5" t="n">
        <v>68</v>
      </c>
      <c r="C14" s="5" t="n">
        <v>213</v>
      </c>
      <c r="D14" s="5" t="n">
        <v>205</v>
      </c>
      <c r="E14" s="5" t="n">
        <v>485</v>
      </c>
    </row>
    <row r="15" spans="1:5">
      <c r="A15" s="4" t="s">
        <v>327</v>
      </c>
      <c r="B15" s="6" t="n">
        <v>495</v>
      </c>
      <c r="C15" s="6" t="n">
        <v>624</v>
      </c>
      <c r="D15" s="6" t="n">
        <v>1486</v>
      </c>
      <c r="E15" s="6" t="n">
        <v>17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7</v>
      </c>
      <c r="D1" s="2" t="s">
        <v>1</v>
      </c>
    </row>
    <row r="2" spans="1:5">
      <c r="B2" s="2" t="s">
        <v>2</v>
      </c>
      <c r="C2" s="2" t="s">
        <v>58</v>
      </c>
      <c r="D2" s="2" t="s">
        <v>2</v>
      </c>
      <c r="E2" s="2" t="s">
        <v>58</v>
      </c>
    </row>
    <row r="3" spans="1:5">
      <c r="A3" s="3" t="s">
        <v>331</v>
      </c>
    </row>
    <row r="4" spans="1:5">
      <c r="A4" s="4" t="s">
        <v>332</v>
      </c>
      <c r="B4" s="6" t="n">
        <v>-139312</v>
      </c>
      <c r="C4" s="6" t="n">
        <v>-146074</v>
      </c>
      <c r="D4" s="6" t="n">
        <v>-144857</v>
      </c>
      <c r="E4" s="6" t="n">
        <v>-127789</v>
      </c>
    </row>
    <row r="5" spans="1:5">
      <c r="A5" s="4" t="s">
        <v>333</v>
      </c>
      <c r="B5" s="5" t="n">
        <v>-6396</v>
      </c>
      <c r="C5" s="5" t="n">
        <v>4161</v>
      </c>
      <c r="D5" s="5" t="n">
        <v>-3995</v>
      </c>
      <c r="E5" s="5" t="n">
        <v>-2205</v>
      </c>
    </row>
    <row r="6" spans="1:5">
      <c r="A6" s="4" t="s">
        <v>334</v>
      </c>
      <c r="B6" s="5" t="n">
        <v>1763</v>
      </c>
      <c r="C6" s="5" t="n">
        <v>1524</v>
      </c>
      <c r="D6" s="5" t="n">
        <v>4907</v>
      </c>
      <c r="E6" s="5" t="n">
        <v>5058</v>
      </c>
    </row>
    <row r="7" spans="1:5">
      <c r="A7" s="4" t="s">
        <v>162</v>
      </c>
      <c r="E7" s="5" t="n">
        <v>-15453</v>
      </c>
    </row>
    <row r="8" spans="1:5">
      <c r="A8" s="4" t="s">
        <v>335</v>
      </c>
      <c r="B8" s="5" t="n">
        <v>-143945</v>
      </c>
      <c r="C8" s="5" t="n">
        <v>-140389</v>
      </c>
      <c r="D8" s="5" t="n">
        <v>-143945</v>
      </c>
      <c r="E8" s="5" t="n">
        <v>-140389</v>
      </c>
    </row>
    <row r="9" spans="1:5">
      <c r="A9" s="4" t="s">
        <v>336</v>
      </c>
    </row>
    <row r="10" spans="1:5">
      <c r="A10" s="3" t="s">
        <v>331</v>
      </c>
    </row>
    <row r="11" spans="1:5">
      <c r="A11" s="4" t="s">
        <v>332</v>
      </c>
      <c r="B11" s="5" t="n">
        <v>-83745</v>
      </c>
      <c r="C11" s="5" t="n">
        <v>-90349</v>
      </c>
      <c r="D11" s="5" t="n">
        <v>-86889</v>
      </c>
      <c r="E11" s="5" t="n">
        <v>-78430</v>
      </c>
    </row>
    <row r="12" spans="1:5">
      <c r="A12" s="4" t="s">
        <v>333</v>
      </c>
      <c r="B12" s="5" t="n">
        <v>0</v>
      </c>
      <c r="C12" s="5" t="n">
        <v>0</v>
      </c>
      <c r="D12" s="5" t="n">
        <v>0</v>
      </c>
      <c r="E12" s="5" t="n">
        <v>0</v>
      </c>
    </row>
    <row r="13" spans="1:5">
      <c r="A13" s="4" t="s">
        <v>334</v>
      </c>
      <c r="B13" s="5" t="n">
        <v>1763</v>
      </c>
      <c r="C13" s="5" t="n">
        <v>1524</v>
      </c>
      <c r="D13" s="5" t="n">
        <v>4907</v>
      </c>
      <c r="E13" s="5" t="n">
        <v>5058</v>
      </c>
    </row>
    <row r="14" spans="1:5">
      <c r="A14" s="4" t="s">
        <v>162</v>
      </c>
      <c r="E14" s="5" t="n">
        <v>-15453</v>
      </c>
    </row>
    <row r="15" spans="1:5">
      <c r="A15" s="4" t="s">
        <v>335</v>
      </c>
      <c r="B15" s="5" t="n">
        <v>-81982</v>
      </c>
      <c r="C15" s="5" t="n">
        <v>-88825</v>
      </c>
      <c r="D15" s="5" t="n">
        <v>-81982</v>
      </c>
      <c r="E15" s="5" t="n">
        <v>-88825</v>
      </c>
    </row>
    <row r="16" spans="1:5">
      <c r="A16" s="4" t="s">
        <v>337</v>
      </c>
    </row>
    <row r="17" spans="1:5">
      <c r="A17" s="3" t="s">
        <v>331</v>
      </c>
    </row>
    <row r="18" spans="1:5">
      <c r="A18" s="4" t="s">
        <v>332</v>
      </c>
      <c r="B18" s="5" t="n">
        <v>-55567</v>
      </c>
      <c r="C18" s="5" t="n">
        <v>-55725</v>
      </c>
      <c r="D18" s="5" t="n">
        <v>-57968</v>
      </c>
      <c r="E18" s="5" t="n">
        <v>-49359</v>
      </c>
    </row>
    <row r="19" spans="1:5">
      <c r="A19" s="4" t="s">
        <v>333</v>
      </c>
      <c r="B19" s="5" t="n">
        <v>-6396</v>
      </c>
      <c r="C19" s="5" t="n">
        <v>4161</v>
      </c>
      <c r="D19" s="5" t="n">
        <v>-3995</v>
      </c>
      <c r="E19" s="5" t="n">
        <v>-2205</v>
      </c>
    </row>
    <row r="20" spans="1:5">
      <c r="A20" s="4" t="s">
        <v>334</v>
      </c>
      <c r="B20" s="5" t="n">
        <v>0</v>
      </c>
      <c r="C20" s="5" t="n">
        <v>0</v>
      </c>
      <c r="D20" s="5" t="n">
        <v>0</v>
      </c>
      <c r="E20" s="5" t="n">
        <v>0</v>
      </c>
    </row>
    <row r="21" spans="1:5">
      <c r="A21" s="4" t="s">
        <v>162</v>
      </c>
      <c r="E21" s="5" t="n">
        <v>0</v>
      </c>
    </row>
    <row r="22" spans="1:5">
      <c r="A22" s="4" t="s">
        <v>335</v>
      </c>
      <c r="B22" s="6" t="n">
        <v>-61963</v>
      </c>
      <c r="C22" s="6" t="n">
        <v>-51564</v>
      </c>
      <c r="D22" s="6" t="n">
        <v>-61963</v>
      </c>
      <c r="E22" s="6" t="n">
        <v>-515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v>
      </c>
      <c r="B1" s="2" t="s">
        <v>2</v>
      </c>
      <c r="C1" s="2" t="s">
        <v>83</v>
      </c>
    </row>
    <row r="2" spans="1:3">
      <c r="A2" s="3" t="s">
        <v>84</v>
      </c>
    </row>
    <row r="3" spans="1:3">
      <c r="A3" s="4" t="s">
        <v>85</v>
      </c>
      <c r="B3" s="6" t="n">
        <v>177306</v>
      </c>
      <c r="C3" s="6" t="n">
        <v>132118</v>
      </c>
    </row>
    <row r="4" spans="1:3">
      <c r="A4" s="4" t="s">
        <v>86</v>
      </c>
      <c r="B4" s="5" t="n">
        <v>277417</v>
      </c>
      <c r="C4" s="5" t="n">
        <v>274608</v>
      </c>
    </row>
    <row r="5" spans="1:3">
      <c r="A5" s="4" t="s">
        <v>87</v>
      </c>
      <c r="B5" s="5" t="n">
        <v>288588</v>
      </c>
      <c r="C5" s="5" t="n">
        <v>283982</v>
      </c>
    </row>
    <row r="6" spans="1:3">
      <c r="A6" s="4" t="s">
        <v>88</v>
      </c>
      <c r="B6" s="5" t="n">
        <v>29316</v>
      </c>
      <c r="C6" s="5" t="n">
        <v>32508</v>
      </c>
    </row>
    <row r="7" spans="1:3">
      <c r="A7" s="4" t="s">
        <v>89</v>
      </c>
      <c r="B7" s="5" t="n">
        <v>772627</v>
      </c>
      <c r="C7" s="5" t="n">
        <v>723216</v>
      </c>
    </row>
    <row r="8" spans="1:3">
      <c r="A8" s="3" t="s">
        <v>90</v>
      </c>
    </row>
    <row r="9" spans="1:3">
      <c r="A9" s="4" t="s">
        <v>91</v>
      </c>
      <c r="B9" s="5" t="n">
        <v>308656</v>
      </c>
      <c r="C9" s="5" t="n">
        <v>229295</v>
      </c>
    </row>
    <row r="10" spans="1:3">
      <c r="A10" s="4" t="s">
        <v>92</v>
      </c>
      <c r="B10" s="5" t="n">
        <v>301420</v>
      </c>
      <c r="C10" s="5" t="n">
        <v>293846</v>
      </c>
    </row>
    <row r="11" spans="1:3">
      <c r="A11" s="4" t="s">
        <v>93</v>
      </c>
      <c r="B11" s="5" t="n">
        <v>161525</v>
      </c>
      <c r="C11" s="5" t="n">
        <v>166310</v>
      </c>
    </row>
    <row r="12" spans="1:3">
      <c r="A12" s="4" t="s">
        <v>94</v>
      </c>
      <c r="B12" s="5" t="n">
        <v>30898</v>
      </c>
      <c r="C12" s="5" t="n">
        <v>0</v>
      </c>
    </row>
    <row r="13" spans="1:3">
      <c r="A13" s="4" t="s">
        <v>95</v>
      </c>
      <c r="B13" s="5" t="n">
        <v>32069</v>
      </c>
      <c r="C13" s="5" t="n">
        <v>32055</v>
      </c>
    </row>
    <row r="14" spans="1:3">
      <c r="A14" s="4" t="s">
        <v>96</v>
      </c>
      <c r="B14" s="5" t="n">
        <v>30229</v>
      </c>
      <c r="C14" s="5" t="n">
        <v>28019</v>
      </c>
    </row>
    <row r="15" spans="1:3">
      <c r="A15" s="4" t="s">
        <v>97</v>
      </c>
      <c r="B15" s="5" t="n">
        <v>1637424</v>
      </c>
      <c r="C15" s="5" t="n">
        <v>1472741</v>
      </c>
    </row>
    <row r="16" spans="1:3">
      <c r="A16" s="3" t="s">
        <v>98</v>
      </c>
    </row>
    <row r="17" spans="1:3">
      <c r="A17" s="4" t="s">
        <v>99</v>
      </c>
      <c r="B17" s="5" t="n">
        <v>4686</v>
      </c>
      <c r="C17" s="5" t="n">
        <v>11083</v>
      </c>
    </row>
    <row r="18" spans="1:3">
      <c r="A18" s="4" t="s">
        <v>100</v>
      </c>
      <c r="B18" s="5" t="n">
        <v>54882</v>
      </c>
      <c r="C18" s="5" t="n">
        <v>56902</v>
      </c>
    </row>
    <row r="19" spans="1:3">
      <c r="A19" s="4" t="s">
        <v>101</v>
      </c>
      <c r="B19" s="5" t="n">
        <v>49798</v>
      </c>
      <c r="C19" s="5" t="n">
        <v>62297</v>
      </c>
    </row>
    <row r="20" spans="1:3">
      <c r="A20" s="4" t="s">
        <v>102</v>
      </c>
      <c r="B20" s="5" t="n">
        <v>26716</v>
      </c>
      <c r="C20" s="5" t="n">
        <v>26480</v>
      </c>
    </row>
    <row r="21" spans="1:3">
      <c r="A21" s="4" t="s">
        <v>103</v>
      </c>
      <c r="B21" s="5" t="n">
        <v>151445</v>
      </c>
      <c r="C21" s="5" t="n">
        <v>143041</v>
      </c>
    </row>
    <row r="22" spans="1:3">
      <c r="A22" s="4" t="s">
        <v>104</v>
      </c>
      <c r="B22" s="5" t="n">
        <v>287527</v>
      </c>
      <c r="C22" s="5" t="n">
        <v>299803</v>
      </c>
    </row>
    <row r="23" spans="1:3">
      <c r="A23" s="4" t="s">
        <v>105</v>
      </c>
      <c r="B23" s="5" t="n">
        <v>192101</v>
      </c>
      <c r="C23" s="5" t="n">
        <v>266391</v>
      </c>
    </row>
    <row r="24" spans="1:3">
      <c r="A24" s="4" t="s">
        <v>106</v>
      </c>
      <c r="B24" s="5" t="n">
        <v>136871</v>
      </c>
      <c r="C24" s="5" t="n">
        <v>133388</v>
      </c>
    </row>
    <row r="25" spans="1:3">
      <c r="A25" s="4" t="s">
        <v>107</v>
      </c>
      <c r="B25" s="5" t="n">
        <v>24822</v>
      </c>
      <c r="C25" s="5" t="n">
        <v>0</v>
      </c>
    </row>
    <row r="26" spans="1:3">
      <c r="A26" s="4" t="s">
        <v>95</v>
      </c>
      <c r="B26" s="5" t="n">
        <v>12307</v>
      </c>
      <c r="C26" s="5" t="n">
        <v>16586</v>
      </c>
    </row>
    <row r="27" spans="1:3">
      <c r="A27" s="4" t="s">
        <v>108</v>
      </c>
      <c r="B27" s="5" t="n">
        <v>0</v>
      </c>
      <c r="C27" s="5" t="n">
        <v>4700</v>
      </c>
    </row>
    <row r="28" spans="1:3">
      <c r="A28" s="3" t="s">
        <v>109</v>
      </c>
    </row>
    <row r="29" spans="1:3">
      <c r="A29" s="4" t="s">
        <v>110</v>
      </c>
      <c r="B29" s="5" t="n">
        <v>166858</v>
      </c>
      <c r="C29" s="5" t="n">
        <v>165171</v>
      </c>
    </row>
    <row r="30" spans="1:3">
      <c r="A30" s="4" t="s">
        <v>111</v>
      </c>
      <c r="B30" s="5" t="n">
        <v>563566</v>
      </c>
      <c r="C30" s="5" t="n">
        <v>510825</v>
      </c>
    </row>
    <row r="31" spans="1:3">
      <c r="A31" s="4" t="s">
        <v>112</v>
      </c>
      <c r="B31" s="5" t="n">
        <v>397317</v>
      </c>
      <c r="C31" s="5" t="n">
        <v>220734</v>
      </c>
    </row>
    <row r="32" spans="1:3">
      <c r="A32" s="4" t="s">
        <v>113</v>
      </c>
      <c r="B32" s="5" t="n">
        <v>-143945</v>
      </c>
      <c r="C32" s="5" t="n">
        <v>-144857</v>
      </c>
    </row>
    <row r="33" spans="1:3">
      <c r="A33" s="4" t="s">
        <v>114</v>
      </c>
      <c r="B33" s="5" t="n">
        <v>983796</v>
      </c>
      <c r="C33" s="5" t="n">
        <v>751873</v>
      </c>
    </row>
    <row r="34" spans="1:3">
      <c r="A34" s="4" t="s">
        <v>115</v>
      </c>
      <c r="B34" s="6" t="n">
        <v>1637424</v>
      </c>
      <c r="C34" s="6" t="n">
        <v>1472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55</v>
      </c>
    </row>
    <row r="3" spans="1:2">
      <c r="A3" s="3" t="s">
        <v>339</v>
      </c>
    </row>
    <row r="4" spans="1:2">
      <c r="A4" s="4" t="s">
        <v>340</v>
      </c>
      <c r="B4" s="8" t="n">
        <v>-1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1</v>
      </c>
      <c r="B1" s="2" t="s">
        <v>2</v>
      </c>
      <c r="C1" s="2" t="s">
        <v>83</v>
      </c>
    </row>
    <row r="2" spans="1:3">
      <c r="A2" s="3" t="s">
        <v>190</v>
      </c>
    </row>
    <row r="3" spans="1:3">
      <c r="A3" s="4" t="s">
        <v>342</v>
      </c>
      <c r="B3" s="6" t="n">
        <v>142184</v>
      </c>
      <c r="C3" s="6" t="n">
        <v>142535</v>
      </c>
    </row>
    <row r="4" spans="1:3">
      <c r="A4" s="4" t="s">
        <v>343</v>
      </c>
      <c r="B4" s="5" t="n">
        <v>88345</v>
      </c>
      <c r="C4" s="5" t="n">
        <v>83768</v>
      </c>
    </row>
    <row r="5" spans="1:3">
      <c r="A5" s="4" t="s">
        <v>344</v>
      </c>
      <c r="B5" s="5" t="n">
        <v>119242</v>
      </c>
      <c r="C5" s="5" t="n">
        <v>115705</v>
      </c>
    </row>
    <row r="6" spans="1:3">
      <c r="A6" s="4" t="s">
        <v>345</v>
      </c>
      <c r="B6" s="5" t="n">
        <v>349771</v>
      </c>
      <c r="C6" s="5" t="n">
        <v>342008</v>
      </c>
    </row>
    <row r="7" spans="1:3">
      <c r="A7" s="4" t="s">
        <v>346</v>
      </c>
      <c r="B7" s="5" t="n">
        <v>-61183</v>
      </c>
      <c r="C7" s="5" t="n">
        <v>-58026</v>
      </c>
    </row>
    <row r="8" spans="1:3">
      <c r="A8" s="4" t="s">
        <v>149</v>
      </c>
      <c r="B8" s="6" t="n">
        <v>288588</v>
      </c>
      <c r="C8" s="6" t="n">
        <v>2839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47</v>
      </c>
      <c r="B1" s="2" t="s">
        <v>1</v>
      </c>
      <c r="C1" s="2" t="s">
        <v>348</v>
      </c>
    </row>
    <row r="2" spans="1:3">
      <c r="B2" s="2" t="s">
        <v>2</v>
      </c>
      <c r="C2" s="2" t="s">
        <v>83</v>
      </c>
    </row>
    <row r="3" spans="1:3">
      <c r="A3" s="3" t="s">
        <v>349</v>
      </c>
    </row>
    <row r="4" spans="1:3">
      <c r="A4" s="4" t="s">
        <v>350</v>
      </c>
      <c r="B4" s="6" t="n">
        <v>266463</v>
      </c>
      <c r="C4" s="6" t="n">
        <v>258577</v>
      </c>
    </row>
    <row r="5" spans="1:3">
      <c r="A5" s="4" t="s">
        <v>351</v>
      </c>
      <c r="B5" s="5" t="n">
        <v>-16943</v>
      </c>
      <c r="C5" s="5" t="n">
        <v>-15859</v>
      </c>
    </row>
    <row r="6" spans="1:3">
      <c r="A6" s="3" t="s">
        <v>352</v>
      </c>
    </row>
    <row r="7" spans="1:3">
      <c r="A7" s="4" t="s">
        <v>353</v>
      </c>
      <c r="B7" s="5" t="n">
        <v>-87995</v>
      </c>
      <c r="C7" s="5" t="n">
        <v>-76408</v>
      </c>
    </row>
    <row r="8" spans="1:3">
      <c r="A8" s="4" t="s">
        <v>354</v>
      </c>
      <c r="B8" s="5" t="n">
        <v>161525</v>
      </c>
      <c r="C8" s="5" t="n">
        <v>166310</v>
      </c>
    </row>
    <row r="9" spans="1:3">
      <c r="A9" s="4" t="s">
        <v>355</v>
      </c>
    </row>
    <row r="10" spans="1:3">
      <c r="A10" s="3" t="s">
        <v>356</v>
      </c>
    </row>
    <row r="11" spans="1:3">
      <c r="A11" s="4" t="s">
        <v>357</v>
      </c>
      <c r="B11" s="5" t="n">
        <v>61020</v>
      </c>
      <c r="C11" s="5" t="n">
        <v>59537</v>
      </c>
    </row>
    <row r="12" spans="1:3">
      <c r="A12" s="4" t="s">
        <v>358</v>
      </c>
      <c r="B12" s="5" t="n">
        <v>-4310</v>
      </c>
      <c r="C12" s="5" t="n">
        <v>-4074</v>
      </c>
    </row>
    <row r="13" spans="1:3">
      <c r="A13" s="4" t="s">
        <v>359</v>
      </c>
      <c r="B13" s="5" t="n">
        <v>56710</v>
      </c>
      <c r="C13" s="5" t="n">
        <v>55463</v>
      </c>
    </row>
    <row r="14" spans="1:3">
      <c r="A14" s="4" t="s">
        <v>360</v>
      </c>
    </row>
    <row r="15" spans="1:3">
      <c r="A15" s="3" t="s">
        <v>352</v>
      </c>
    </row>
    <row r="16" spans="1:3">
      <c r="A16" s="4" t="s">
        <v>357</v>
      </c>
      <c r="B16" s="5" t="n">
        <v>184410</v>
      </c>
      <c r="C16" s="5" t="n">
        <v>179449</v>
      </c>
    </row>
    <row r="17" spans="1:3">
      <c r="A17" s="4" t="s">
        <v>353</v>
      </c>
      <c r="B17" s="5" t="n">
        <v>-77345</v>
      </c>
      <c r="C17" s="5" t="n">
        <v>-67322</v>
      </c>
    </row>
    <row r="18" spans="1:3">
      <c r="A18" s="4" t="s">
        <v>358</v>
      </c>
      <c r="B18" s="5" t="n">
        <v>-11581</v>
      </c>
      <c r="C18" s="5" t="n">
        <v>-10817</v>
      </c>
    </row>
    <row r="19" spans="1:3">
      <c r="A19" s="4" t="s">
        <v>359</v>
      </c>
      <c r="B19" s="6" t="n">
        <v>95484</v>
      </c>
      <c r="C19" s="6" t="n">
        <v>101310</v>
      </c>
    </row>
    <row r="20" spans="1:3">
      <c r="A20" s="4" t="s">
        <v>361</v>
      </c>
      <c r="B20" s="4" t="s">
        <v>362</v>
      </c>
      <c r="C20" s="4" t="s">
        <v>362</v>
      </c>
    </row>
    <row r="21" spans="1:3">
      <c r="A21" s="4" t="s">
        <v>363</v>
      </c>
    </row>
    <row r="22" spans="1:3">
      <c r="A22" s="3" t="s">
        <v>352</v>
      </c>
    </row>
    <row r="23" spans="1:3">
      <c r="A23" s="4" t="s">
        <v>357</v>
      </c>
      <c r="B23" s="6" t="n">
        <v>20013</v>
      </c>
      <c r="C23" s="6" t="n">
        <v>18571</v>
      </c>
    </row>
    <row r="24" spans="1:3">
      <c r="A24" s="4" t="s">
        <v>353</v>
      </c>
      <c r="B24" s="5" t="n">
        <v>-10053</v>
      </c>
      <c r="C24" s="5" t="n">
        <v>-8647</v>
      </c>
    </row>
    <row r="25" spans="1:3">
      <c r="A25" s="4" t="s">
        <v>358</v>
      </c>
      <c r="B25" s="5" t="n">
        <v>-978</v>
      </c>
      <c r="C25" s="5" t="n">
        <v>-895</v>
      </c>
    </row>
    <row r="26" spans="1:3">
      <c r="A26" s="4" t="s">
        <v>359</v>
      </c>
      <c r="B26" s="6" t="n">
        <v>8982</v>
      </c>
      <c r="C26" s="6" t="n">
        <v>9029</v>
      </c>
    </row>
    <row r="27" spans="1:3">
      <c r="A27" s="4" t="s">
        <v>361</v>
      </c>
      <c r="B27" s="4" t="s">
        <v>364</v>
      </c>
      <c r="C27" s="4" t="s">
        <v>364</v>
      </c>
    </row>
    <row r="28" spans="1:3">
      <c r="A28" s="4" t="s">
        <v>365</v>
      </c>
    </row>
    <row r="29" spans="1:3">
      <c r="A29" s="3" t="s">
        <v>352</v>
      </c>
    </row>
    <row r="30" spans="1:3">
      <c r="A30" s="4" t="s">
        <v>357</v>
      </c>
      <c r="B30" s="6" t="n">
        <v>1020</v>
      </c>
      <c r="C30" s="6" t="n">
        <v>1020</v>
      </c>
    </row>
    <row r="31" spans="1:3">
      <c r="A31" s="4" t="s">
        <v>353</v>
      </c>
      <c r="B31" s="5" t="n">
        <v>-597</v>
      </c>
      <c r="C31" s="5" t="n">
        <v>-439</v>
      </c>
    </row>
    <row r="32" spans="1:3">
      <c r="A32" s="4" t="s">
        <v>358</v>
      </c>
      <c r="B32" s="5" t="n">
        <v>-74</v>
      </c>
      <c r="C32" s="5" t="n">
        <v>-73</v>
      </c>
    </row>
    <row r="33" spans="1:3">
      <c r="A33" s="4" t="s">
        <v>359</v>
      </c>
      <c r="B33" s="6" t="n">
        <v>349</v>
      </c>
      <c r="C33" s="6" t="n">
        <v>508</v>
      </c>
    </row>
    <row r="34" spans="1:3">
      <c r="A34" s="4" t="s">
        <v>361</v>
      </c>
      <c r="B34" s="4" t="s">
        <v>366</v>
      </c>
      <c r="C3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54</v>
      </c>
    </row>
    <row r="2" spans="1:2">
      <c r="A2" s="3" t="s">
        <v>368</v>
      </c>
    </row>
    <row r="3" spans="1:2">
      <c r="A3" s="4" t="s">
        <v>369</v>
      </c>
      <c r="B3" s="6" t="n">
        <v>15497</v>
      </c>
    </row>
    <row r="4" spans="1:2">
      <c r="A4" s="4" t="s">
        <v>370</v>
      </c>
      <c r="B4" s="5" t="n">
        <v>15543</v>
      </c>
    </row>
    <row r="5" spans="1:2">
      <c r="A5" s="4" t="s">
        <v>371</v>
      </c>
      <c r="B5" s="5" t="n">
        <v>15343</v>
      </c>
    </row>
    <row r="6" spans="1:2">
      <c r="A6" s="4" t="s">
        <v>372</v>
      </c>
      <c r="B6" s="5" t="n">
        <v>15253</v>
      </c>
    </row>
    <row r="7" spans="1:2">
      <c r="A7" s="4" t="s">
        <v>373</v>
      </c>
      <c r="B7" s="5" t="n">
        <v>14359</v>
      </c>
    </row>
    <row r="8" spans="1:2">
      <c r="A8" s="4" t="s">
        <v>374</v>
      </c>
      <c r="B8" s="6" t="n">
        <v>40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75</v>
      </c>
      <c r="B1" s="2" t="s">
        <v>1</v>
      </c>
    </row>
    <row r="2" spans="1:2">
      <c r="B2" s="2" t="s">
        <v>254</v>
      </c>
    </row>
    <row r="3" spans="1:2">
      <c r="A3" s="3" t="s">
        <v>376</v>
      </c>
    </row>
    <row r="4" spans="1:2">
      <c r="A4" s="4" t="s">
        <v>377</v>
      </c>
      <c r="B4" s="6" t="n">
        <v>293846</v>
      </c>
    </row>
    <row r="5" spans="1:2">
      <c r="A5" s="4" t="s">
        <v>378</v>
      </c>
      <c r="B5" s="5" t="n">
        <v>9197</v>
      </c>
    </row>
    <row r="6" spans="1:2">
      <c r="A6" s="4" t="s">
        <v>358</v>
      </c>
      <c r="B6" s="5" t="n">
        <v>-1623</v>
      </c>
    </row>
    <row r="7" spans="1:2">
      <c r="A7" s="4" t="s">
        <v>379</v>
      </c>
      <c r="B7" s="5" t="n">
        <v>301420</v>
      </c>
    </row>
    <row r="8" spans="1:2">
      <c r="A8" s="4" t="s">
        <v>380</v>
      </c>
    </row>
    <row r="9" spans="1:2">
      <c r="A9" s="3" t="s">
        <v>376</v>
      </c>
    </row>
    <row r="10" spans="1:2">
      <c r="A10" s="4" t="s">
        <v>377</v>
      </c>
      <c r="B10" s="5" t="n">
        <v>177124</v>
      </c>
    </row>
    <row r="11" spans="1:2">
      <c r="A11" s="4" t="s">
        <v>378</v>
      </c>
      <c r="B11" s="5" t="n">
        <v>0</v>
      </c>
    </row>
    <row r="12" spans="1:2">
      <c r="A12" s="4" t="s">
        <v>358</v>
      </c>
      <c r="B12" s="5" t="n">
        <v>-1192</v>
      </c>
    </row>
    <row r="13" spans="1:2">
      <c r="A13" s="4" t="s">
        <v>379</v>
      </c>
      <c r="B13" s="5" t="n">
        <v>175932</v>
      </c>
    </row>
    <row r="14" spans="1:2">
      <c r="A14" s="4" t="s">
        <v>381</v>
      </c>
    </row>
    <row r="15" spans="1:2">
      <c r="A15" s="3" t="s">
        <v>376</v>
      </c>
    </row>
    <row r="16" spans="1:2">
      <c r="A16" s="4" t="s">
        <v>377</v>
      </c>
      <c r="B16" s="5" t="n">
        <v>97168</v>
      </c>
    </row>
    <row r="17" spans="1:2">
      <c r="A17" s="4" t="s">
        <v>378</v>
      </c>
      <c r="B17" s="5" t="n">
        <v>9197</v>
      </c>
    </row>
    <row r="18" spans="1:2">
      <c r="A18" s="4" t="s">
        <v>358</v>
      </c>
      <c r="B18" s="5" t="n">
        <v>-431</v>
      </c>
    </row>
    <row r="19" spans="1:2">
      <c r="A19" s="4" t="s">
        <v>379</v>
      </c>
      <c r="B19" s="5" t="n">
        <v>105934</v>
      </c>
    </row>
    <row r="20" spans="1:2">
      <c r="A20" s="4" t="s">
        <v>382</v>
      </c>
    </row>
    <row r="21" spans="1:2">
      <c r="A21" s="3" t="s">
        <v>376</v>
      </c>
    </row>
    <row r="22" spans="1:2">
      <c r="A22" s="4" t="s">
        <v>377</v>
      </c>
      <c r="B22" s="5" t="n">
        <v>19554</v>
      </c>
    </row>
    <row r="23" spans="1:2">
      <c r="A23" s="4" t="s">
        <v>378</v>
      </c>
      <c r="B23" s="5" t="n">
        <v>0</v>
      </c>
    </row>
    <row r="24" spans="1:2">
      <c r="A24" s="4" t="s">
        <v>358</v>
      </c>
      <c r="B24" s="5" t="n">
        <v>0</v>
      </c>
    </row>
    <row r="25" spans="1:2">
      <c r="A25" s="4" t="s">
        <v>379</v>
      </c>
      <c r="B25" s="6" t="n">
        <v>19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3</v>
      </c>
      <c r="B1" s="2" t="s">
        <v>57</v>
      </c>
      <c r="D1" s="2" t="s">
        <v>1</v>
      </c>
    </row>
    <row r="2" spans="1:5">
      <c r="B2" s="2" t="s">
        <v>2</v>
      </c>
      <c r="C2" s="2" t="s">
        <v>58</v>
      </c>
      <c r="D2" s="2" t="s">
        <v>2</v>
      </c>
      <c r="E2" s="2" t="s">
        <v>58</v>
      </c>
    </row>
    <row r="3" spans="1:5">
      <c r="A3" s="3" t="s">
        <v>193</v>
      </c>
    </row>
    <row r="4" spans="1:5">
      <c r="A4" s="4" t="s">
        <v>384</v>
      </c>
      <c r="B4" s="8" t="n">
        <v>3.9</v>
      </c>
      <c r="C4" s="8" t="n">
        <v>3.8</v>
      </c>
      <c r="D4" s="8" t="n">
        <v>11.6</v>
      </c>
      <c r="E4" s="8" t="n">
        <v>1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3</v>
      </c>
    </row>
    <row r="2" spans="1:3">
      <c r="A2" s="3" t="s">
        <v>386</v>
      </c>
    </row>
    <row r="3" spans="1:3">
      <c r="A3" s="4" t="s">
        <v>387</v>
      </c>
      <c r="B3" s="6" t="n">
        <v>8337</v>
      </c>
      <c r="C3" s="6" t="n">
        <v>7870</v>
      </c>
    </row>
    <row r="4" spans="1:3">
      <c r="A4" s="4" t="s">
        <v>388</v>
      </c>
      <c r="B4" s="5" t="n">
        <v>12222</v>
      </c>
      <c r="C4" s="5" t="n">
        <v>11056</v>
      </c>
    </row>
    <row r="5" spans="1:3">
      <c r="A5" s="4" t="s">
        <v>389</v>
      </c>
      <c r="B5" s="5" t="n">
        <v>7954</v>
      </c>
      <c r="C5" s="5" t="n">
        <v>11449</v>
      </c>
    </row>
    <row r="6" spans="1:3">
      <c r="A6" s="4" t="s">
        <v>390</v>
      </c>
      <c r="B6" s="5" t="n">
        <v>10123</v>
      </c>
      <c r="C6" s="5" t="n">
        <v>11916</v>
      </c>
    </row>
    <row r="7" spans="1:3">
      <c r="A7" s="4" t="s">
        <v>391</v>
      </c>
      <c r="B7" s="5" t="n">
        <v>46693</v>
      </c>
      <c r="C7" s="5" t="n">
        <v>39995</v>
      </c>
    </row>
    <row r="8" spans="1:3">
      <c r="A8" s="4" t="s">
        <v>392</v>
      </c>
      <c r="B8" s="5" t="n">
        <v>8939</v>
      </c>
      <c r="C8" s="5" t="n">
        <v>8515</v>
      </c>
    </row>
    <row r="9" spans="1:3">
      <c r="A9" s="4" t="s">
        <v>393</v>
      </c>
      <c r="B9" s="5" t="n">
        <v>13293</v>
      </c>
      <c r="C9" s="5" t="n">
        <v>12705</v>
      </c>
    </row>
    <row r="10" spans="1:3">
      <c r="A10" s="4" t="s">
        <v>394</v>
      </c>
      <c r="B10" s="5" t="n">
        <v>7906</v>
      </c>
      <c r="C10" s="5" t="n">
        <v>0</v>
      </c>
    </row>
    <row r="11" spans="1:3">
      <c r="A11" s="4" t="s">
        <v>128</v>
      </c>
      <c r="B11" s="5" t="n">
        <v>35978</v>
      </c>
      <c r="C11" s="5" t="n">
        <v>39535</v>
      </c>
    </row>
    <row r="12" spans="1:3">
      <c r="A12" s="4" t="s">
        <v>149</v>
      </c>
      <c r="B12" s="6" t="n">
        <v>151445</v>
      </c>
      <c r="C12" s="6" t="n">
        <v>1430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95</v>
      </c>
      <c r="B1" s="2" t="s">
        <v>1</v>
      </c>
    </row>
    <row r="2" spans="1:2">
      <c r="B2" s="2" t="s">
        <v>254</v>
      </c>
    </row>
    <row r="3" spans="1:2">
      <c r="A3" s="3" t="s">
        <v>396</v>
      </c>
    </row>
    <row r="4" spans="1:2">
      <c r="A4" s="4" t="s">
        <v>397</v>
      </c>
      <c r="B4" s="6" t="n">
        <v>11056</v>
      </c>
    </row>
    <row r="5" spans="1:2">
      <c r="A5" s="4" t="s">
        <v>398</v>
      </c>
      <c r="B5" s="5" t="n">
        <v>7781</v>
      </c>
    </row>
    <row r="6" spans="1:2">
      <c r="A6" s="4" t="s">
        <v>399</v>
      </c>
      <c r="B6" s="5" t="n">
        <v>2096</v>
      </c>
    </row>
    <row r="7" spans="1:2">
      <c r="A7" s="4" t="s">
        <v>400</v>
      </c>
      <c r="B7" s="5" t="n">
        <v>-8711</v>
      </c>
    </row>
    <row r="8" spans="1:2">
      <c r="A8" s="4" t="s">
        <v>401</v>
      </c>
      <c r="B8" s="6" t="n">
        <v>122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02</v>
      </c>
      <c r="B1" s="2" t="s">
        <v>1</v>
      </c>
    </row>
    <row r="2" spans="1:4">
      <c r="B2" s="2" t="s">
        <v>2</v>
      </c>
      <c r="C2" s="2" t="s">
        <v>58</v>
      </c>
      <c r="D2" s="2" t="s">
        <v>83</v>
      </c>
    </row>
    <row r="3" spans="1:4">
      <c r="A3" s="3" t="s">
        <v>196</v>
      </c>
    </row>
    <row r="4" spans="1:4">
      <c r="A4" s="4" t="s">
        <v>391</v>
      </c>
      <c r="B4" s="8" t="n">
        <v>46.7</v>
      </c>
      <c r="D4" s="6" t="n">
        <v>40</v>
      </c>
    </row>
    <row r="5" spans="1:4">
      <c r="A5" s="4" t="s">
        <v>403</v>
      </c>
      <c r="B5" s="8" t="n">
        <v>34.9</v>
      </c>
      <c r="C5" s="8" t="n">
        <v>2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4</v>
      </c>
      <c r="B1" s="2" t="s">
        <v>2</v>
      </c>
      <c r="C1" s="2" t="s">
        <v>83</v>
      </c>
    </row>
    <row r="2" spans="1:3">
      <c r="A2" s="3" t="s">
        <v>405</v>
      </c>
    </row>
    <row r="3" spans="1:3">
      <c r="A3" s="4" t="s">
        <v>406</v>
      </c>
      <c r="B3" s="6" t="n">
        <v>16612</v>
      </c>
      <c r="C3" s="6" t="n">
        <v>14402</v>
      </c>
    </row>
    <row r="4" spans="1:3">
      <c r="A4" s="3" t="s">
        <v>407</v>
      </c>
    </row>
    <row r="5" spans="1:3">
      <c r="A5" s="4" t="s">
        <v>408</v>
      </c>
      <c r="B5" s="5" t="n">
        <v>11289</v>
      </c>
      <c r="C5" s="5" t="n">
        <v>11403</v>
      </c>
    </row>
    <row r="6" spans="1:3">
      <c r="A6" s="4" t="s">
        <v>409</v>
      </c>
      <c r="B6" s="5" t="n">
        <v>150000</v>
      </c>
      <c r="C6" s="5" t="n">
        <v>225000</v>
      </c>
    </row>
    <row r="7" spans="1:3">
      <c r="A7" s="4" t="s">
        <v>410</v>
      </c>
      <c r="B7" s="5" t="n">
        <v>165000</v>
      </c>
      <c r="C7" s="5" t="n">
        <v>235000</v>
      </c>
    </row>
    <row r="8" spans="1:3">
      <c r="A8" s="4" t="s">
        <v>411</v>
      </c>
    </row>
    <row r="9" spans="1:3">
      <c r="A9" s="3" t="s">
        <v>405</v>
      </c>
    </row>
    <row r="10" spans="1:3">
      <c r="A10" s="4" t="s">
        <v>412</v>
      </c>
      <c r="B10" s="5" t="n">
        <v>16474</v>
      </c>
      <c r="C10" s="5" t="n">
        <v>14320</v>
      </c>
    </row>
    <row r="11" spans="1:3">
      <c r="A11" s="4" t="s">
        <v>413</v>
      </c>
      <c r="B11" s="5" t="n">
        <v>138</v>
      </c>
      <c r="C11" s="5" t="n">
        <v>82</v>
      </c>
    </row>
    <row r="12" spans="1:3">
      <c r="A12" s="3" t="s">
        <v>407</v>
      </c>
    </row>
    <row r="13" spans="1:3">
      <c r="A13" s="4" t="s">
        <v>414</v>
      </c>
      <c r="B13" s="5" t="n">
        <v>4489</v>
      </c>
      <c r="C13" s="5" t="n">
        <v>4203</v>
      </c>
    </row>
    <row r="14" spans="1:3">
      <c r="A14" s="4" t="s">
        <v>415</v>
      </c>
    </row>
    <row r="15" spans="1:3">
      <c r="A15" s="3" t="s">
        <v>407</v>
      </c>
    </row>
    <row r="16" spans="1:3">
      <c r="A16" s="4" t="s">
        <v>416</v>
      </c>
      <c r="B16" s="6" t="n">
        <v>6800</v>
      </c>
      <c r="C16" s="6" t="n">
        <v>7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3</v>
      </c>
    </row>
    <row r="2" spans="1:3">
      <c r="A2" s="3" t="s">
        <v>117</v>
      </c>
    </row>
    <row r="3" spans="1:3">
      <c r="A3" s="4" t="s">
        <v>118</v>
      </c>
      <c r="B3" s="8" t="n">
        <v>5.2</v>
      </c>
      <c r="C3" s="8" t="n">
        <v>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7</v>
      </c>
      <c r="B1" s="2" t="s">
        <v>1</v>
      </c>
    </row>
    <row r="2" spans="1:4">
      <c r="B2" s="2" t="s">
        <v>2</v>
      </c>
      <c r="C2" s="2" t="s">
        <v>418</v>
      </c>
      <c r="D2" s="2" t="s">
        <v>83</v>
      </c>
    </row>
    <row r="3" spans="1:4">
      <c r="A3" s="3" t="s">
        <v>248</v>
      </c>
    </row>
    <row r="4" spans="1:4">
      <c r="A4" s="4" t="s">
        <v>94</v>
      </c>
      <c r="B4" s="6" t="n">
        <v>30898</v>
      </c>
      <c r="C4" s="6" t="n">
        <v>35000</v>
      </c>
      <c r="D4" s="6" t="n">
        <v>0</v>
      </c>
    </row>
    <row r="5" spans="1:4">
      <c r="A5" s="4" t="s">
        <v>419</v>
      </c>
      <c r="B5" s="4" t="s">
        <v>420</v>
      </c>
    </row>
    <row r="6" spans="1:4">
      <c r="A6" s="4" t="s">
        <v>421</v>
      </c>
      <c r="B6" s="4" t="s">
        <v>422</v>
      </c>
    </row>
    <row r="7" spans="1:4">
      <c r="A7" s="4" t="s">
        <v>423</v>
      </c>
      <c r="B7" s="6" t="n">
        <v>8600</v>
      </c>
    </row>
    <row r="8" spans="1:4">
      <c r="A8" s="4" t="s">
        <v>424</v>
      </c>
      <c r="B8" s="5" t="n">
        <v>-8200</v>
      </c>
    </row>
    <row r="9" spans="1:4">
      <c r="A9" s="4" t="s">
        <v>425</v>
      </c>
      <c r="B9" s="5" t="n">
        <v>-2200</v>
      </c>
    </row>
    <row r="10" spans="1:4">
      <c r="A10" s="3" t="s">
        <v>426</v>
      </c>
    </row>
    <row r="11" spans="1:4">
      <c r="A11" s="4" t="s">
        <v>53</v>
      </c>
      <c r="B11" s="5" t="n">
        <v>2870</v>
      </c>
    </row>
    <row r="12" spans="1:4">
      <c r="A12" s="4" t="s">
        <v>427</v>
      </c>
      <c r="B12" s="5" t="n">
        <v>9063</v>
      </c>
    </row>
    <row r="13" spans="1:4">
      <c r="A13" s="4" t="s">
        <v>428</v>
      </c>
      <c r="B13" s="5" t="n">
        <v>6840</v>
      </c>
    </row>
    <row r="14" spans="1:4">
      <c r="A14" s="4" t="s">
        <v>429</v>
      </c>
      <c r="B14" s="5" t="n">
        <v>5497</v>
      </c>
    </row>
    <row r="15" spans="1:4">
      <c r="A15" s="4" t="s">
        <v>430</v>
      </c>
      <c r="B15" s="5" t="n">
        <v>3955</v>
      </c>
    </row>
    <row r="16" spans="1:4">
      <c r="A16" s="4" t="s">
        <v>431</v>
      </c>
      <c r="B16" s="5" t="n">
        <v>1808</v>
      </c>
    </row>
    <row r="17" spans="1:4">
      <c r="A17" s="4" t="s">
        <v>432</v>
      </c>
      <c r="B17" s="5" t="n">
        <v>7481</v>
      </c>
    </row>
    <row r="18" spans="1:4">
      <c r="A18" s="4" t="s">
        <v>433</v>
      </c>
      <c r="B18" s="5" t="n">
        <v>37514</v>
      </c>
    </row>
    <row r="19" spans="1:4">
      <c r="A19" s="4" t="s">
        <v>434</v>
      </c>
      <c r="B19" s="5" t="n">
        <v>-4786</v>
      </c>
    </row>
    <row r="20" spans="1:4">
      <c r="A20" s="4" t="s">
        <v>435</v>
      </c>
      <c r="B20" s="6" t="n">
        <v>32728</v>
      </c>
    </row>
    <row r="21" spans="1:4">
      <c r="A21" s="3" t="s">
        <v>436</v>
      </c>
    </row>
    <row r="22" spans="1:4">
      <c r="A22" s="4" t="s">
        <v>53</v>
      </c>
      <c r="D22" s="5" t="n">
        <v>11613</v>
      </c>
    </row>
    <row r="23" spans="1:4">
      <c r="A23" s="4" t="s">
        <v>427</v>
      </c>
      <c r="D23" s="5" t="n">
        <v>8759</v>
      </c>
    </row>
    <row r="24" spans="1:4">
      <c r="A24" s="4" t="s">
        <v>428</v>
      </c>
      <c r="D24" s="5" t="n">
        <v>6745</v>
      </c>
    </row>
    <row r="25" spans="1:4">
      <c r="A25" s="4" t="s">
        <v>429</v>
      </c>
      <c r="D25" s="5" t="n">
        <v>5102</v>
      </c>
    </row>
    <row r="26" spans="1:4">
      <c r="A26" s="4" t="s">
        <v>430</v>
      </c>
      <c r="D26" s="5" t="n">
        <v>3721</v>
      </c>
    </row>
    <row r="27" spans="1:4">
      <c r="A27" s="4" t="s">
        <v>432</v>
      </c>
      <c r="D27" s="5" t="n">
        <v>2340</v>
      </c>
    </row>
    <row r="28" spans="1:4">
      <c r="A28" s="4" t="s">
        <v>149</v>
      </c>
      <c r="D28" s="6" t="n">
        <v>38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8</v>
      </c>
    </row>
    <row r="3" spans="1:3">
      <c r="A3" s="4" t="s">
        <v>71</v>
      </c>
      <c r="B3" s="6" t="n">
        <v>259018</v>
      </c>
      <c r="C3" s="6" t="n">
        <v>267331</v>
      </c>
    </row>
    <row r="4" spans="1:3">
      <c r="A4" s="3" t="s">
        <v>120</v>
      </c>
    </row>
    <row r="5" spans="1:3">
      <c r="A5" s="4" t="s">
        <v>121</v>
      </c>
      <c r="B5" s="5" t="n">
        <v>36401</v>
      </c>
      <c r="C5" s="5" t="n">
        <v>35570</v>
      </c>
    </row>
    <row r="6" spans="1:3">
      <c r="A6" s="4" t="s">
        <v>122</v>
      </c>
      <c r="B6" s="5" t="n">
        <v>-6067</v>
      </c>
      <c r="C6" s="5" t="n">
        <v>15407</v>
      </c>
    </row>
    <row r="7" spans="1:3">
      <c r="A7" s="4" t="s">
        <v>123</v>
      </c>
      <c r="B7" s="5" t="n">
        <v>23186</v>
      </c>
      <c r="C7" s="5" t="n">
        <v>22016</v>
      </c>
    </row>
    <row r="8" spans="1:3">
      <c r="A8" s="3" t="s">
        <v>124</v>
      </c>
    </row>
    <row r="9" spans="1:3">
      <c r="A9" s="4" t="s">
        <v>125</v>
      </c>
      <c r="B9" s="5" t="n">
        <v>-2906</v>
      </c>
      <c r="C9" s="5" t="n">
        <v>-25576</v>
      </c>
    </row>
    <row r="10" spans="1:3">
      <c r="A10" s="4" t="s">
        <v>87</v>
      </c>
      <c r="B10" s="5" t="n">
        <v>-5052</v>
      </c>
      <c r="C10" s="5" t="n">
        <v>-23094</v>
      </c>
    </row>
    <row r="11" spans="1:3">
      <c r="A11" s="4" t="s">
        <v>100</v>
      </c>
      <c r="B11" s="5" t="n">
        <v>-776</v>
      </c>
      <c r="C11" s="5" t="n">
        <v>74</v>
      </c>
    </row>
    <row r="12" spans="1:3">
      <c r="A12" s="4" t="s">
        <v>101</v>
      </c>
      <c r="B12" s="5" t="n">
        <v>-15422</v>
      </c>
      <c r="C12" s="5" t="n">
        <v>-4943</v>
      </c>
    </row>
    <row r="13" spans="1:3">
      <c r="A13" s="4" t="s">
        <v>126</v>
      </c>
      <c r="B13" s="5" t="n">
        <v>10206</v>
      </c>
      <c r="C13" s="5" t="n">
        <v>-30202</v>
      </c>
    </row>
    <row r="14" spans="1:3">
      <c r="A14" s="4" t="s">
        <v>127</v>
      </c>
      <c r="B14" s="5" t="n">
        <v>198</v>
      </c>
      <c r="C14" s="5" t="n">
        <v>-1348</v>
      </c>
    </row>
    <row r="15" spans="1:3">
      <c r="A15" s="4" t="s">
        <v>128</v>
      </c>
      <c r="B15" s="5" t="n">
        <v>695</v>
      </c>
      <c r="C15" s="5" t="n">
        <v>-974</v>
      </c>
    </row>
    <row r="16" spans="1:3">
      <c r="A16" s="4" t="s">
        <v>129</v>
      </c>
      <c r="B16" s="5" t="n">
        <v>299481</v>
      </c>
      <c r="C16" s="5" t="n">
        <v>254261</v>
      </c>
    </row>
    <row r="17" spans="1:3">
      <c r="A17" s="3" t="s">
        <v>130</v>
      </c>
    </row>
    <row r="18" spans="1:3">
      <c r="A18" s="4" t="s">
        <v>131</v>
      </c>
      <c r="B18" s="5" t="n">
        <v>-102496</v>
      </c>
      <c r="C18" s="5" t="n">
        <v>-39569</v>
      </c>
    </row>
    <row r="19" spans="1:3">
      <c r="A19" s="4" t="s">
        <v>132</v>
      </c>
      <c r="B19" s="5" t="n">
        <v>-19216</v>
      </c>
      <c r="C19" s="5" t="n">
        <v>-10769</v>
      </c>
    </row>
    <row r="20" spans="1:3">
      <c r="A20" s="4" t="s">
        <v>128</v>
      </c>
      <c r="B20" s="5" t="n">
        <v>-961</v>
      </c>
      <c r="C20" s="5" t="n">
        <v>-1386</v>
      </c>
    </row>
    <row r="21" spans="1:3">
      <c r="A21" s="4" t="s">
        <v>133</v>
      </c>
      <c r="B21" s="5" t="n">
        <v>-122673</v>
      </c>
      <c r="C21" s="5" t="n">
        <v>-51724</v>
      </c>
    </row>
    <row r="22" spans="1:3">
      <c r="A22" s="3" t="s">
        <v>134</v>
      </c>
    </row>
    <row r="23" spans="1:3">
      <c r="A23" s="4" t="s">
        <v>135</v>
      </c>
      <c r="B23" s="5" t="n">
        <v>-6240</v>
      </c>
      <c r="C23" s="5" t="n">
        <v>-2558</v>
      </c>
    </row>
    <row r="24" spans="1:3">
      <c r="A24" s="4" t="s">
        <v>136</v>
      </c>
      <c r="B24" s="5" t="n">
        <v>106454</v>
      </c>
      <c r="C24" s="5" t="n">
        <v>612979</v>
      </c>
    </row>
    <row r="25" spans="1:3">
      <c r="A25" s="4" t="s">
        <v>137</v>
      </c>
      <c r="B25" s="5" t="n">
        <v>-179270</v>
      </c>
      <c r="C25" s="5" t="n">
        <v>-575113</v>
      </c>
    </row>
    <row r="26" spans="1:3">
      <c r="A26" s="4" t="s">
        <v>138</v>
      </c>
      <c r="B26" s="5" t="n">
        <v>36244</v>
      </c>
      <c r="C26" s="5" t="n">
        <v>23471</v>
      </c>
    </row>
    <row r="27" spans="1:3">
      <c r="A27" s="4" t="s">
        <v>139</v>
      </c>
      <c r="B27" s="5" t="n">
        <v>-5121</v>
      </c>
      <c r="C27" s="5" t="n">
        <v>-155601</v>
      </c>
    </row>
    <row r="28" spans="1:3">
      <c r="A28" s="4" t="s">
        <v>140</v>
      </c>
      <c r="B28" s="5" t="n">
        <v>1268</v>
      </c>
      <c r="C28" s="5" t="n">
        <v>16151</v>
      </c>
    </row>
    <row r="29" spans="1:3">
      <c r="A29" s="4" t="s">
        <v>141</v>
      </c>
      <c r="B29" s="5" t="n">
        <v>-79762</v>
      </c>
      <c r="C29" s="5" t="n">
        <v>-66794</v>
      </c>
    </row>
    <row r="30" spans="1:3">
      <c r="A30" s="4" t="s">
        <v>142</v>
      </c>
      <c r="B30" s="5" t="n">
        <v>-128963</v>
      </c>
      <c r="C30" s="5" t="n">
        <v>-179767</v>
      </c>
    </row>
    <row r="31" spans="1:3">
      <c r="A31" s="4" t="s">
        <v>143</v>
      </c>
      <c r="B31" s="5" t="n">
        <v>-2657</v>
      </c>
      <c r="C31" s="5" t="n">
        <v>1915</v>
      </c>
    </row>
    <row r="32" spans="1:3">
      <c r="A32" s="4" t="s">
        <v>144</v>
      </c>
      <c r="B32" s="5" t="n">
        <v>45188</v>
      </c>
      <c r="C32" s="5" t="n">
        <v>24685</v>
      </c>
    </row>
    <row r="33" spans="1:3">
      <c r="A33" s="3" t="s">
        <v>145</v>
      </c>
    </row>
    <row r="34" spans="1:3">
      <c r="A34" s="4" t="s">
        <v>146</v>
      </c>
      <c r="B34" s="5" t="n">
        <v>132118</v>
      </c>
      <c r="C34" s="5" t="n">
        <v>112904</v>
      </c>
    </row>
    <row r="35" spans="1:3">
      <c r="A35" s="4" t="s">
        <v>147</v>
      </c>
      <c r="B35" s="6" t="n">
        <v>177306</v>
      </c>
      <c r="C35" s="6" t="n">
        <v>137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48</v>
      </c>
      <c r="B1" s="2" t="s">
        <v>149</v>
      </c>
      <c r="C1" s="2" t="s">
        <v>150</v>
      </c>
      <c r="D1" s="2" t="s">
        <v>151</v>
      </c>
      <c r="E1" s="2" t="s">
        <v>152</v>
      </c>
      <c r="F1" s="2" t="s">
        <v>153</v>
      </c>
    </row>
    <row r="2" spans="1:6">
      <c r="A2" s="4" t="s">
        <v>154</v>
      </c>
      <c r="B2" s="6" t="n">
        <v>723063</v>
      </c>
      <c r="C2" s="6" t="n">
        <v>169319</v>
      </c>
      <c r="D2" s="6" t="n">
        <v>499934</v>
      </c>
      <c r="E2" s="6" t="n">
        <v>181599</v>
      </c>
      <c r="F2" s="6" t="n">
        <v>-127789</v>
      </c>
    </row>
    <row r="3" spans="1:6">
      <c r="A3" s="3" t="s">
        <v>155</v>
      </c>
    </row>
    <row r="4" spans="1:6">
      <c r="A4" s="4" t="s">
        <v>156</v>
      </c>
      <c r="B4" s="5" t="n">
        <v>8092</v>
      </c>
      <c r="C4" s="5" t="n">
        <v>1592</v>
      </c>
      <c r="D4" s="5" t="n">
        <v>6500</v>
      </c>
      <c r="E4" s="5" t="n">
        <v>0</v>
      </c>
      <c r="F4" s="5" t="n">
        <v>0</v>
      </c>
    </row>
    <row r="5" spans="1:6">
      <c r="A5" s="4" t="s">
        <v>157</v>
      </c>
      <c r="B5" s="5" t="n">
        <v>-155601</v>
      </c>
      <c r="C5" s="5" t="n">
        <v>-3502</v>
      </c>
      <c r="D5" s="5" t="n">
        <v>-10340</v>
      </c>
      <c r="E5" s="5" t="n">
        <v>-141759</v>
      </c>
      <c r="F5" s="5" t="n">
        <v>0</v>
      </c>
    </row>
    <row r="6" spans="1:6">
      <c r="A6" s="4" t="s">
        <v>158</v>
      </c>
      <c r="B6" s="5" t="n">
        <v>18321</v>
      </c>
      <c r="C6" s="5" t="n">
        <v>0</v>
      </c>
      <c r="D6" s="5" t="n">
        <v>18321</v>
      </c>
      <c r="E6" s="5" t="n">
        <v>0</v>
      </c>
      <c r="F6" s="5" t="n">
        <v>0</v>
      </c>
    </row>
    <row r="7" spans="1:6">
      <c r="A7" s="4" t="s">
        <v>159</v>
      </c>
      <c r="B7" s="5" t="n">
        <v>-772</v>
      </c>
      <c r="C7" s="5" t="n">
        <v>0</v>
      </c>
      <c r="D7" s="5" t="n">
        <v>-772</v>
      </c>
      <c r="E7" s="5" t="n">
        <v>0</v>
      </c>
      <c r="F7" s="5" t="n">
        <v>0</v>
      </c>
    </row>
    <row r="8" spans="1:6">
      <c r="A8" s="4" t="s">
        <v>71</v>
      </c>
      <c r="B8" s="5" t="n">
        <v>267331</v>
      </c>
      <c r="C8" s="5" t="n">
        <v>0</v>
      </c>
      <c r="D8" s="5" t="n">
        <v>0</v>
      </c>
      <c r="E8" s="5" t="n">
        <v>267331</v>
      </c>
      <c r="F8" s="5" t="n">
        <v>0</v>
      </c>
    </row>
    <row r="9" spans="1:6">
      <c r="A9" s="4" t="s">
        <v>160</v>
      </c>
      <c r="B9" s="5" t="n">
        <v>-66725</v>
      </c>
      <c r="C9" s="5" t="n">
        <v>0</v>
      </c>
      <c r="D9" s="5" t="n">
        <v>0</v>
      </c>
      <c r="E9" s="5" t="n">
        <v>-66725</v>
      </c>
      <c r="F9" s="5" t="n">
        <v>0</v>
      </c>
    </row>
    <row r="10" spans="1:6">
      <c r="A10" s="4" t="s">
        <v>161</v>
      </c>
      <c r="B10" s="5" t="n">
        <v>0</v>
      </c>
      <c r="C10" s="5" t="n">
        <v>0</v>
      </c>
      <c r="D10" s="5" t="n">
        <v>0</v>
      </c>
      <c r="E10" s="5" t="n">
        <v>15453</v>
      </c>
      <c r="F10" s="5" t="n">
        <v>-15453</v>
      </c>
    </row>
    <row r="11" spans="1:6">
      <c r="A11" s="4" t="s">
        <v>162</v>
      </c>
      <c r="B11" s="5" t="n">
        <v>-15453</v>
      </c>
    </row>
    <row r="12" spans="1:6">
      <c r="A12" s="4" t="s">
        <v>163</v>
      </c>
      <c r="B12" s="5" t="n">
        <v>2853</v>
      </c>
      <c r="C12" s="5" t="n">
        <v>0</v>
      </c>
      <c r="D12" s="5" t="n">
        <v>0</v>
      </c>
      <c r="E12" s="5" t="n">
        <v>0</v>
      </c>
      <c r="F12" s="5" t="n">
        <v>2853</v>
      </c>
    </row>
    <row r="13" spans="1:6">
      <c r="A13" s="4" t="s">
        <v>164</v>
      </c>
      <c r="B13" s="5" t="n">
        <v>796562</v>
      </c>
      <c r="C13" s="5" t="n">
        <v>167409</v>
      </c>
      <c r="D13" s="5" t="n">
        <v>513643</v>
      </c>
      <c r="E13" s="5" t="n">
        <v>255899</v>
      </c>
      <c r="F13" s="5" t="n">
        <v>-140389</v>
      </c>
    </row>
    <row r="14" spans="1:6">
      <c r="A14" s="4" t="s">
        <v>165</v>
      </c>
      <c r="B14" s="5" t="n">
        <v>711805</v>
      </c>
      <c r="C14" s="5" t="n">
        <v>167130</v>
      </c>
      <c r="D14" s="5" t="n">
        <v>505342</v>
      </c>
      <c r="E14" s="5" t="n">
        <v>185407</v>
      </c>
      <c r="F14" s="5" t="n">
        <v>-146074</v>
      </c>
    </row>
    <row r="15" spans="1:6">
      <c r="A15" s="3" t="s">
        <v>155</v>
      </c>
    </row>
    <row r="16" spans="1:6">
      <c r="A16" s="4" t="s">
        <v>156</v>
      </c>
      <c r="B16" s="5" t="n">
        <v>3419</v>
      </c>
      <c r="C16" s="5" t="n">
        <v>279</v>
      </c>
      <c r="D16" s="5" t="n">
        <v>3140</v>
      </c>
      <c r="E16" s="5" t="n">
        <v>0</v>
      </c>
      <c r="F16" s="5" t="n">
        <v>0</v>
      </c>
    </row>
    <row r="17" spans="1:6">
      <c r="A17" s="4" t="s">
        <v>158</v>
      </c>
      <c r="B17" s="5" t="n">
        <v>5161</v>
      </c>
      <c r="C17" s="5" t="n">
        <v>0</v>
      </c>
      <c r="D17" s="5" t="n">
        <v>5161</v>
      </c>
      <c r="E17" s="5" t="n">
        <v>0</v>
      </c>
      <c r="F17" s="5" t="n">
        <v>0</v>
      </c>
    </row>
    <row r="18" spans="1:6">
      <c r="A18" s="4" t="s">
        <v>71</v>
      </c>
      <c r="B18" s="5" t="n">
        <v>92681</v>
      </c>
      <c r="C18" s="5" t="n">
        <v>0</v>
      </c>
      <c r="D18" s="5" t="n">
        <v>0</v>
      </c>
      <c r="E18" s="5" t="n">
        <v>92681</v>
      </c>
      <c r="F18" s="5" t="n">
        <v>0</v>
      </c>
    </row>
    <row r="19" spans="1:6">
      <c r="A19" s="4" t="s">
        <v>160</v>
      </c>
      <c r="B19" s="5" t="n">
        <v>-22189</v>
      </c>
      <c r="C19" s="5" t="n">
        <v>0</v>
      </c>
      <c r="D19" s="5" t="n">
        <v>0</v>
      </c>
      <c r="E19" s="5" t="n">
        <v>-22189</v>
      </c>
      <c r="F19" s="5" t="n">
        <v>0</v>
      </c>
    </row>
    <row r="20" spans="1:6">
      <c r="A20" s="4" t="s">
        <v>163</v>
      </c>
      <c r="B20" s="5" t="n">
        <v>5685</v>
      </c>
      <c r="C20" s="5" t="n">
        <v>0</v>
      </c>
      <c r="D20" s="5" t="n">
        <v>0</v>
      </c>
      <c r="E20" s="5" t="n">
        <v>0</v>
      </c>
      <c r="F20" s="5" t="n">
        <v>5685</v>
      </c>
    </row>
    <row r="21" spans="1:6">
      <c r="A21" s="4" t="s">
        <v>164</v>
      </c>
      <c r="B21" s="5" t="n">
        <v>796562</v>
      </c>
      <c r="C21" s="5" t="n">
        <v>167409</v>
      </c>
      <c r="D21" s="5" t="n">
        <v>513643</v>
      </c>
      <c r="E21" s="5" t="n">
        <v>255899</v>
      </c>
      <c r="F21" s="5" t="n">
        <v>-140389</v>
      </c>
    </row>
    <row r="22" spans="1:6">
      <c r="A22" s="4" t="s">
        <v>166</v>
      </c>
      <c r="B22" s="5" t="n">
        <v>751873</v>
      </c>
      <c r="C22" s="5" t="n">
        <v>165171</v>
      </c>
      <c r="D22" s="5" t="n">
        <v>510825</v>
      </c>
      <c r="E22" s="5" t="n">
        <v>220734</v>
      </c>
      <c r="F22" s="5" t="n">
        <v>-144857</v>
      </c>
    </row>
    <row r="23" spans="1:6">
      <c r="A23" s="3" t="s">
        <v>155</v>
      </c>
    </row>
    <row r="24" spans="1:6">
      <c r="A24" s="4" t="s">
        <v>156</v>
      </c>
      <c r="B24" s="5" t="n">
        <v>34974</v>
      </c>
      <c r="C24" s="5" t="n">
        <v>1747</v>
      </c>
      <c r="D24" s="5" t="n">
        <v>33227</v>
      </c>
      <c r="E24" s="5" t="n">
        <v>0</v>
      </c>
      <c r="F24" s="5" t="n">
        <v>0</v>
      </c>
    </row>
    <row r="25" spans="1:6">
      <c r="A25" s="4" t="s">
        <v>157</v>
      </c>
      <c r="B25" s="5" t="n">
        <v>-2683</v>
      </c>
      <c r="C25" s="5" t="n">
        <v>-60</v>
      </c>
      <c r="D25" s="5" t="n">
        <v>-186</v>
      </c>
      <c r="E25" s="5" t="n">
        <v>-2437</v>
      </c>
      <c r="F25" s="5" t="n">
        <v>0</v>
      </c>
    </row>
    <row r="26" spans="1:6">
      <c r="A26" s="4" t="s">
        <v>158</v>
      </c>
      <c r="B26" s="5" t="n">
        <v>19700</v>
      </c>
      <c r="C26" s="5" t="n">
        <v>0</v>
      </c>
      <c r="D26" s="5" t="n">
        <v>19700</v>
      </c>
      <c r="E26" s="5" t="n">
        <v>0</v>
      </c>
      <c r="F26" s="5" t="n">
        <v>0</v>
      </c>
    </row>
    <row r="27" spans="1:6">
      <c r="A27" s="4" t="s">
        <v>71</v>
      </c>
      <c r="B27" s="5" t="n">
        <v>259018</v>
      </c>
      <c r="C27" s="5" t="n">
        <v>0</v>
      </c>
      <c r="D27" s="5" t="n">
        <v>0</v>
      </c>
      <c r="E27" s="5" t="n">
        <v>259018</v>
      </c>
      <c r="F27" s="5" t="n">
        <v>0</v>
      </c>
    </row>
    <row r="28" spans="1:6">
      <c r="A28" s="4" t="s">
        <v>160</v>
      </c>
      <c r="B28" s="5" t="n">
        <v>-79998</v>
      </c>
      <c r="C28" s="5" t="n">
        <v>0</v>
      </c>
      <c r="D28" s="5" t="n">
        <v>0</v>
      </c>
      <c r="E28" s="5" t="n">
        <v>-79998</v>
      </c>
      <c r="F28" s="5" t="n">
        <v>0</v>
      </c>
    </row>
    <row r="29" spans="1:6">
      <c r="A29" s="4" t="s">
        <v>163</v>
      </c>
      <c r="B29" s="5" t="n">
        <v>912</v>
      </c>
      <c r="C29" s="5" t="n">
        <v>0</v>
      </c>
      <c r="D29" s="5" t="n">
        <v>0</v>
      </c>
      <c r="E29" s="5" t="n">
        <v>0</v>
      </c>
      <c r="F29" s="5" t="n">
        <v>912</v>
      </c>
    </row>
    <row r="30" spans="1:6">
      <c r="A30" s="4" t="s">
        <v>167</v>
      </c>
      <c r="B30" s="5" t="n">
        <v>983796</v>
      </c>
      <c r="C30" s="5" t="n">
        <v>166858</v>
      </c>
      <c r="D30" s="5" t="n">
        <v>563566</v>
      </c>
      <c r="E30" s="5" t="n">
        <v>397317</v>
      </c>
      <c r="F30" s="5" t="n">
        <v>-143945</v>
      </c>
    </row>
    <row r="31" spans="1:6">
      <c r="A31" s="4" t="s">
        <v>168</v>
      </c>
      <c r="B31" s="5" t="n">
        <v>925958</v>
      </c>
      <c r="C31" s="5" t="n">
        <v>166792</v>
      </c>
      <c r="D31" s="5" t="n">
        <v>556170</v>
      </c>
      <c r="E31" s="5" t="n">
        <v>342308</v>
      </c>
      <c r="F31" s="5" t="n">
        <v>-139312</v>
      </c>
    </row>
    <row r="32" spans="1:6">
      <c r="A32" s="3" t="s">
        <v>155</v>
      </c>
    </row>
    <row r="33" spans="1:6">
      <c r="A33" s="4" t="s">
        <v>156</v>
      </c>
      <c r="B33" s="5" t="n">
        <v>2289</v>
      </c>
      <c r="C33" s="5" t="n">
        <v>126</v>
      </c>
      <c r="D33" s="5" t="n">
        <v>2163</v>
      </c>
      <c r="E33" s="5" t="n">
        <v>0</v>
      </c>
      <c r="F33" s="5" t="n">
        <v>0</v>
      </c>
    </row>
    <row r="34" spans="1:6">
      <c r="A34" s="4" t="s">
        <v>157</v>
      </c>
      <c r="B34" s="5" t="n">
        <v>-2683</v>
      </c>
      <c r="C34" s="5" t="n">
        <v>-60</v>
      </c>
      <c r="D34" s="5" t="n">
        <v>-186</v>
      </c>
      <c r="E34" s="5" t="n">
        <v>-2437</v>
      </c>
      <c r="F34" s="5" t="n">
        <v>0</v>
      </c>
    </row>
    <row r="35" spans="1:6">
      <c r="A35" s="4" t="s">
        <v>158</v>
      </c>
      <c r="B35" s="5" t="n">
        <v>5419</v>
      </c>
      <c r="C35" s="5" t="n">
        <v>0</v>
      </c>
      <c r="D35" s="5" t="n">
        <v>5419</v>
      </c>
      <c r="E35" s="5" t="n">
        <v>0</v>
      </c>
      <c r="F35" s="5" t="n">
        <v>0</v>
      </c>
    </row>
    <row r="36" spans="1:6">
      <c r="A36" s="4" t="s">
        <v>71</v>
      </c>
      <c r="B36" s="5" t="n">
        <v>84132</v>
      </c>
      <c r="C36" s="5" t="n">
        <v>0</v>
      </c>
      <c r="D36" s="5" t="n">
        <v>0</v>
      </c>
      <c r="E36" s="5" t="n">
        <v>84132</v>
      </c>
      <c r="F36" s="5" t="n">
        <v>0</v>
      </c>
    </row>
    <row r="37" spans="1:6">
      <c r="A37" s="4" t="s">
        <v>160</v>
      </c>
      <c r="B37" s="5" t="n">
        <v>-26686</v>
      </c>
      <c r="C37" s="5" t="n">
        <v>0</v>
      </c>
      <c r="D37" s="5" t="n">
        <v>0</v>
      </c>
      <c r="E37" s="5" t="n">
        <v>-26686</v>
      </c>
      <c r="F37" s="5" t="n">
        <v>0</v>
      </c>
    </row>
    <row r="38" spans="1:6">
      <c r="A38" s="4" t="s">
        <v>163</v>
      </c>
      <c r="B38" s="5" t="n">
        <v>-4633</v>
      </c>
      <c r="C38" s="5" t="n">
        <v>0</v>
      </c>
      <c r="D38" s="5" t="n">
        <v>0</v>
      </c>
      <c r="E38" s="5" t="n">
        <v>0</v>
      </c>
      <c r="F38" s="5" t="n">
        <v>-4633</v>
      </c>
    </row>
    <row r="39" spans="1:6">
      <c r="A39" s="4" t="s">
        <v>167</v>
      </c>
      <c r="B39" s="6" t="n">
        <v>983796</v>
      </c>
      <c r="C39" s="6" t="n">
        <v>166858</v>
      </c>
      <c r="D39" s="6" t="n">
        <v>563566</v>
      </c>
      <c r="E39" s="6" t="n">
        <v>397317</v>
      </c>
      <c r="F39" s="6" t="n">
        <v>-1439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57</v>
      </c>
      <c r="D1" s="2" t="s">
        <v>1</v>
      </c>
    </row>
    <row r="2" spans="1:5">
      <c r="B2" s="2" t="s">
        <v>2</v>
      </c>
      <c r="C2" s="2" t="s">
        <v>58</v>
      </c>
      <c r="D2" s="2" t="s">
        <v>2</v>
      </c>
      <c r="E2" s="2" t="s">
        <v>58</v>
      </c>
    </row>
    <row r="3" spans="1:5">
      <c r="A3" s="3" t="s">
        <v>170</v>
      </c>
    </row>
    <row r="4" spans="1:5">
      <c r="A4" s="4" t="s">
        <v>171</v>
      </c>
      <c r="B4" s="9" t="n">
        <v>0.16</v>
      </c>
      <c r="C4" s="9" t="n">
        <v>0.1325</v>
      </c>
      <c r="D4" s="9" t="n">
        <v>0.48</v>
      </c>
      <c r="E4" s="9" t="n">
        <v>0.39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24:55Z</dcterms:created>
  <dcterms:modified xmlns:dcterms="http://purl.org/dc/terms/" xmlns:xsi="http://www.w3.org/2001/XMLSchema-instance" xsi:type="dcterms:W3CDTF">2019-10-23T16:24:55Z</dcterms:modified>
</cp:coreProperties>
</file>